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Summary of Sign" sheetId="7" state="visible" r:id="rId7"/>
    <sheet xmlns:r="http://schemas.openxmlformats.org/officeDocument/2006/relationships" name="Fair Value of Financial Instrum" sheetId="8" state="visible" r:id="rId8"/>
    <sheet xmlns:r="http://schemas.openxmlformats.org/officeDocument/2006/relationships" name="Acquisition" sheetId="9" state="visible" r:id="rId9"/>
    <sheet xmlns:r="http://schemas.openxmlformats.org/officeDocument/2006/relationships" name="Balance Sheet Components" sheetId="10" state="visible" r:id="rId10"/>
    <sheet xmlns:r="http://schemas.openxmlformats.org/officeDocument/2006/relationships" name="Net Loss Per Share" sheetId="11" state="visible" r:id="rId11"/>
    <sheet xmlns:r="http://schemas.openxmlformats.org/officeDocument/2006/relationships" name="Commitments and Contingencies" sheetId="12" state="visible" r:id="rId12"/>
    <sheet xmlns:r="http://schemas.openxmlformats.org/officeDocument/2006/relationships" name="Stockholders' Equity and Stock-"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The Company and Summary of Si16" sheetId="16" state="visible" r:id="rId16"/>
    <sheet xmlns:r="http://schemas.openxmlformats.org/officeDocument/2006/relationships" name="Fair Value of Financial Instr17" sheetId="17" state="visible" r:id="rId17"/>
    <sheet xmlns:r="http://schemas.openxmlformats.org/officeDocument/2006/relationships" name="Acquisition (Tables)" sheetId="18" state="visible" r:id="rId18"/>
    <sheet xmlns:r="http://schemas.openxmlformats.org/officeDocument/2006/relationships" name="Balance Sheet Components (Table" sheetId="19" state="visible" r:id="rId19"/>
    <sheet xmlns:r="http://schemas.openxmlformats.org/officeDocument/2006/relationships" name="Net Loss Per Share (Tables)" sheetId="20" state="visible" r:id="rId20"/>
    <sheet xmlns:r="http://schemas.openxmlformats.org/officeDocument/2006/relationships" name="Stockholders' Equity and Stoc21" sheetId="21" state="visible" r:id="rId21"/>
    <sheet xmlns:r="http://schemas.openxmlformats.org/officeDocument/2006/relationships" name="Segment Information (Tables)" sheetId="22" state="visible" r:id="rId22"/>
    <sheet xmlns:r="http://schemas.openxmlformats.org/officeDocument/2006/relationships" name="The Company and Summary of Si23" sheetId="23" state="visible" r:id="rId23"/>
    <sheet xmlns:r="http://schemas.openxmlformats.org/officeDocument/2006/relationships" name="Fair Value of Financial Instr24" sheetId="24" state="visible" r:id="rId24"/>
    <sheet xmlns:r="http://schemas.openxmlformats.org/officeDocument/2006/relationships" name="Fair Value of Financial Instr25" sheetId="25" state="visible" r:id="rId25"/>
    <sheet xmlns:r="http://schemas.openxmlformats.org/officeDocument/2006/relationships" name="Fair Value of Financial Instr26" sheetId="26" state="visible" r:id="rId26"/>
    <sheet xmlns:r="http://schemas.openxmlformats.org/officeDocument/2006/relationships" name="Fair Value of Financial Instr27" sheetId="27" state="visible" r:id="rId27"/>
    <sheet xmlns:r="http://schemas.openxmlformats.org/officeDocument/2006/relationships" name="Acquisition (Narrative) (Detail" sheetId="28" state="visible" r:id="rId28"/>
    <sheet xmlns:r="http://schemas.openxmlformats.org/officeDocument/2006/relationships" name="Acquisition (Schedule of Prelim" sheetId="29" state="visible" r:id="rId29"/>
    <sheet xmlns:r="http://schemas.openxmlformats.org/officeDocument/2006/relationships" name="(Purchase Price Allocation and " sheetId="30" state="visible" r:id="rId30"/>
    <sheet xmlns:r="http://schemas.openxmlformats.org/officeDocument/2006/relationships" name="Acquisition (Schedule of Pro Fo" sheetId="31" state="visible" r:id="rId31"/>
    <sheet xmlns:r="http://schemas.openxmlformats.org/officeDocument/2006/relationships" name="Balance Sheet Components (Detai" sheetId="32" state="visible" r:id="rId32"/>
    <sheet xmlns:r="http://schemas.openxmlformats.org/officeDocument/2006/relationships" name="Balance Sheet Components (Det33" sheetId="33" state="visible" r:id="rId33"/>
    <sheet xmlns:r="http://schemas.openxmlformats.org/officeDocument/2006/relationships" name="Balance Sheet Components (Det34" sheetId="34" state="visible" r:id="rId34"/>
    <sheet xmlns:r="http://schemas.openxmlformats.org/officeDocument/2006/relationships" name="Balance Sheet Components (Det35" sheetId="35" state="visible" r:id="rId35"/>
    <sheet xmlns:r="http://schemas.openxmlformats.org/officeDocument/2006/relationships" name="Balance Sheet Components (Det36" sheetId="36" state="visible" r:id="rId36"/>
    <sheet xmlns:r="http://schemas.openxmlformats.org/officeDocument/2006/relationships" name="Balance Sheet Components (Det37" sheetId="37" state="visible" r:id="rId37"/>
    <sheet xmlns:r="http://schemas.openxmlformats.org/officeDocument/2006/relationships" name="Balance Sheet Components (Det38" sheetId="38" state="visible" r:id="rId38"/>
    <sheet xmlns:r="http://schemas.openxmlformats.org/officeDocument/2006/relationships" name="Balance Sheet Components (Det39" sheetId="39" state="visible" r:id="rId39"/>
    <sheet xmlns:r="http://schemas.openxmlformats.org/officeDocument/2006/relationships" name="Net Loss Per Share (Details 1)" sheetId="40" state="visible" r:id="rId40"/>
    <sheet xmlns:r="http://schemas.openxmlformats.org/officeDocument/2006/relationships" name="Net Loss Per Share (Details 2)" sheetId="41" state="visible" r:id="rId41"/>
    <sheet xmlns:r="http://schemas.openxmlformats.org/officeDocument/2006/relationships" name="Commitments and Contingencies (" sheetId="42" state="visible" r:id="rId42"/>
    <sheet xmlns:r="http://schemas.openxmlformats.org/officeDocument/2006/relationships" name="Stockholders' Equity and Stoc43" sheetId="43" state="visible" r:id="rId43"/>
    <sheet xmlns:r="http://schemas.openxmlformats.org/officeDocument/2006/relationships" name="Stockholders' Equity and Stoc44" sheetId="44" state="visible" r:id="rId44"/>
    <sheet xmlns:r="http://schemas.openxmlformats.org/officeDocument/2006/relationships" name="Stockholders' Equity and Stoc45" sheetId="45" state="visible" r:id="rId45"/>
    <sheet xmlns:r="http://schemas.openxmlformats.org/officeDocument/2006/relationships" name="Stockholders' Equity and Stoc46" sheetId="46" state="visible" r:id="rId46"/>
    <sheet xmlns:r="http://schemas.openxmlformats.org/officeDocument/2006/relationships" name="Stockholders' Equity and Stoc47" sheetId="47" state="visible" r:id="rId47"/>
    <sheet xmlns:r="http://schemas.openxmlformats.org/officeDocument/2006/relationships" name="Income Taxes (Details Textual)" sheetId="48" state="visible" r:id="rId48"/>
    <sheet xmlns:r="http://schemas.openxmlformats.org/officeDocument/2006/relationships" name="Segment Information (Details 1)" sheetId="49" state="visible" r:id="rId49"/>
    <sheet xmlns:r="http://schemas.openxmlformats.org/officeDocument/2006/relationships" name="Segment Information (Details 2)" sheetId="50" state="visible" r:id="rId50"/>
  </sheets>
  <definedNames/>
  <calcPr calcId="124519" fullCalcOnLoad="1"/>
</workbook>
</file>

<file path=xl/sharedStrings.xml><?xml version="1.0" encoding="utf-8"?>
<sst xmlns="http://schemas.openxmlformats.org/spreadsheetml/2006/main" uniqueCount="537">
  <si>
    <t>Document and Entity Information - shares</t>
  </si>
  <si>
    <t>6 Months Ended</t>
  </si>
  <si>
    <t>Jan. 31, 2018</t>
  </si>
  <si>
    <t>Feb. 28, 2018</t>
  </si>
  <si>
    <t>Document and Entity Information [Abstract]</t>
  </si>
  <si>
    <t>Document Type</t>
  </si>
  <si>
    <t>10-Q</t>
  </si>
  <si>
    <t>Amendment Flag</t>
  </si>
  <si>
    <t>false</t>
  </si>
  <si>
    <t>Document Period End Date</t>
  </si>
  <si>
    <t>Jan. 31,
		2018</t>
  </si>
  <si>
    <t>Document Fiscal Year Focus</t>
  </si>
  <si>
    <t>Document Fiscal Period Focus</t>
  </si>
  <si>
    <t>Q2</t>
  </si>
  <si>
    <t>Entity Registrant Name</t>
  </si>
  <si>
    <t>Guidewire Software, Inc.</t>
  </si>
  <si>
    <t>Entity Central Index Key</t>
  </si>
  <si>
    <t>Entity Filer Category</t>
  </si>
  <si>
    <t>Large Accelerated Filer</t>
  </si>
  <si>
    <t>Current Fiscal Year End Date</t>
  </si>
  <si>
    <t>--07-31</t>
  </si>
  <si>
    <t>Entity Common Stock, Shares Outstanding</t>
  </si>
  <si>
    <t>Condensed Consolidated Balance Sheets - USD ($) $ in Thousands</t>
  </si>
  <si>
    <t>Jul. 31, 2017</t>
  </si>
  <si>
    <t>CURRENT ASSETS:</t>
  </si>
  <si>
    <t>Cash and cash equivalents</t>
  </si>
  <si>
    <t>Short-term investments</t>
  </si>
  <si>
    <t>Accounts receivable</t>
  </si>
  <si>
    <t>Prepaid expenses and other current assets</t>
  </si>
  <si>
    <t>Total current assets</t>
  </si>
  <si>
    <t>Long-term investments</t>
  </si>
  <si>
    <t>Property and equipment, net</t>
  </si>
  <si>
    <t>Intangible assets, net</t>
  </si>
  <si>
    <t>Deferred tax assets, net</t>
  </si>
  <si>
    <t>Goodwill</t>
  </si>
  <si>
    <t>Other assets</t>
  </si>
  <si>
    <t>TOTAL ASSETS</t>
  </si>
  <si>
    <t>CURRENT LIABILITIES:</t>
  </si>
  <si>
    <t>Accounts payable</t>
  </si>
  <si>
    <t>Accrued employee compensation</t>
  </si>
  <si>
    <t>Deferred revenues, current</t>
  </si>
  <si>
    <t>Other current liabilities</t>
  </si>
  <si>
    <t>Total current liabilities</t>
  </si>
  <si>
    <t>Deferred revenues, non-current</t>
  </si>
  <si>
    <t>Other liabilities</t>
  </si>
  <si>
    <t>Total liabilities</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Operations - USD ($) $ in Thousands</t>
  </si>
  <si>
    <t>3 Months Ended</t>
  </si>
  <si>
    <t>Jan. 31, 2017</t>
  </si>
  <si>
    <t>Revenues :</t>
  </si>
  <si>
    <t>License</t>
  </si>
  <si>
    <t>Maintenance</t>
  </si>
  <si>
    <t>Services</t>
  </si>
  <si>
    <t>Total revenues</t>
  </si>
  <si>
    <t>Cost of revenues:</t>
  </si>
  <si>
    <t>Total cost of revenues</t>
  </si>
  <si>
    <t>Gross profit :</t>
  </si>
  <si>
    <t>Total gross profit</t>
  </si>
  <si>
    <t>Operating expenses:</t>
  </si>
  <si>
    <t>Research and development</t>
  </si>
  <si>
    <t>Sales and marketing</t>
  </si>
  <si>
    <t>General and administrative</t>
  </si>
  <si>
    <t>Total operating expenses</t>
  </si>
  <si>
    <t>Income (loss) from operations</t>
  </si>
  <si>
    <t>Interest income, net</t>
  </si>
  <si>
    <t>Other income (expense), net</t>
  </si>
  <si>
    <t>Income (loss) before income taxes</t>
  </si>
  <si>
    <t>Provision for (benefit from) income taxes</t>
  </si>
  <si>
    <t>Net income (loss)</t>
  </si>
  <si>
    <t>Earnings (loss) per share:</t>
  </si>
  <si>
    <t>Basic</t>
  </si>
  <si>
    <t>Diluted</t>
  </si>
  <si>
    <t>Shares used in computing earnings (loss) per share:</t>
  </si>
  <si>
    <t>Condensed Consolidated Statement of Comprehensive Income (Loss) - USD ($) $ in Thousands</t>
  </si>
  <si>
    <t>Statement of Comprehensive Income [Abstract]</t>
  </si>
  <si>
    <t>Net loss</t>
  </si>
  <si>
    <t>Foreign currency translation adjustments</t>
  </si>
  <si>
    <t>Unrealized gains (losses) on available-for-sale securities, net of tax benefit of $134 and $4 for the three months ended October 31, 2016 and 2015, respectively</t>
  </si>
  <si>
    <t>Reclassification adjustment for realized losses (gains) included in net loss</t>
  </si>
  <si>
    <t>Other comprehensive loss</t>
  </si>
  <si>
    <t>Comprehensive loss</t>
  </si>
  <si>
    <t>Condensed Consolidated Statement of Comprehensive Income (Loss) (Parenthetical) - USD ($) $ in Thousands</t>
  </si>
  <si>
    <t>Tax provision on unrealized gains on available-for-sale securitie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Deferred tax assets</t>
  </si>
  <si>
    <t>Amortization of premium on available-for-sale securities</t>
  </si>
  <si>
    <t>Changes in operating assets and liabilities:</t>
  </si>
  <si>
    <t>Prepaid expenses and other assets</t>
  </si>
  <si>
    <t>Deferred revenues</t>
  </si>
  <si>
    <t>Net cash used in operating activities</t>
  </si>
  <si>
    <t>CASH FLOWS FROM INVESTING ACTIVITIES:</t>
  </si>
  <si>
    <t>Purchases of available-for-sale securities</t>
  </si>
  <si>
    <t>Sales of available-for-sale securities</t>
  </si>
  <si>
    <t>Purchase of property and equipment</t>
  </si>
  <si>
    <t>Capitalized software development costs</t>
  </si>
  <si>
    <t>Payments to Acquire Businesses, Net of Cash Acquired</t>
  </si>
  <si>
    <t>Net cash used in investing activities</t>
  </si>
  <si>
    <t>CASH FLOWS FROM FINANCING ACTIVITIES:</t>
  </si>
  <si>
    <t>Proceeds from issuance of common stock upon exercise of stock options</t>
  </si>
  <si>
    <t>Net cash provided by financing activities</t>
  </si>
  <si>
    <t>Effect of foreign exchange rate changes on cash and cash equivalents</t>
  </si>
  <si>
    <t>NET CHANGE IN CASH AND CASH EQUIVALENTS</t>
  </si>
  <si>
    <t>CASH AND CASH EQUIVALENTS—Beginning of period</t>
  </si>
  <si>
    <t>CASH AND CASH EQUIVALENTS—End of period</t>
  </si>
  <si>
    <t>SUPPLEMENTAL DISCLOSURES OF CASH FLOW INFORMATION:</t>
  </si>
  <si>
    <t>Cash paid for income taxes</t>
  </si>
  <si>
    <t>SUPPLEMENTAL DISCLOSURES OF NONCASH INVESTING AND FINANCING ACTIVITIES:</t>
  </si>
  <si>
    <t>Accruals for purchase of property and equipment</t>
  </si>
  <si>
    <t>The Company and Summary of Significant Accounting Policies and Estimates</t>
  </si>
  <si>
    <t>Organization, Consolidation and Presentation of Financial Statements [Abstract]</t>
  </si>
  <si>
    <t>The Company and Summary of Significant Accounting Policies and Estimates Business Guidewire Software, Inc., a Delaware corporation, was incorporated on September 20, 2001. Guidewire Software, Inc., together with its subsidiaries (the “Company”), provides a technology platform which consists of three key elements: core transaction processing, data management and analytics, and digital engagement. The Company’s technology platform supports core insurance operations, including underwriting and policy administration, claim management and billing, enables new insights into data that can improve business decision making and supports digital sales, service and claims experiences for policyholders, agents, and other key stakeholders. The Company’s customers are primarily insurance carriers for property and casualty (“P&amp;C”) insurance. Basis of Presentation The accompanying condensed consolidated financial statements and accompanying notes include the Company and its wholly-owned subsidiaries, and reflect all adjustments (all of which are normal and recurring in nature) that, in the opinion of management, are necessary for a fair presentation of the interim periods presented. All inter-company balances and transactions have been eliminated in consolidation. Certain information and note disclosures normally included in annual financial statements prepared in accordance with generally accepted accounting principles in the United States of America (“U.S. GAAP”) have been condensed or omitted under the rules and regulations of the U.S. Securities and Exchange Commission (“SEC”). These condensed consolidated financial statements should be read in conjunction with the Company’s financial statements and related notes, together with management’s discussion and analysis of financial condition and results of operations, presented in the Company’s Annual Report on Form 10-K for the fiscal year ended July 31, 2017 . There have been no changes in the Company’s significant accounting policies from those that were disclosed in the Company’s consolidated financial statements for the fiscal year ended July 31, 2017 included in the Company’s Annual Report on Form 10-K filed with the SEC on September 19, 2017, except changes to the income taxes and stock-based compensation policies resulting from the adoption of Accounting Standards Update (“ASU”) 2016-09 during the first quarter of fiscal year 2018 . Use of Estimates The preparation of the accompanying condensed consolidated financial statements in conformity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but are not limited to, revenue recognition, the useful lives of property and equipment and intangible assets, allowance for doubtful accounts, valuation allowance for deferred tax assets, stock-based compensation, annual bonus attainment, income tax uncertainties, valuation of goodwill and intangible assets, and contingencies. These estimates and assumptions are based on management’s best estimates and judgment. Management regularly evaluates its estimates and assumptions using historical experience and other factors; however, actual results could differ from these estimates. Cash and Cash Equivalents Cash and cash equivalents are comprised of cash and highly liquid investments with remaining maturities of 90 days or less at the date of purchase. Cash equivalents primarily consist of commercial paper and money market funds. Investments Management determines the appropriate classification of investments at the time of purchase based upon management’s intent with regard to such investments. All investments are classified as available-for-sale. The Company classifies investments as short-term when they have remaining contractual maturities of one year or less from the balance sheet date, and as long-term when the investments have remaining contractual maturities of more than one year from the balance sheet date. All investments are recorded at fair value with unrealized holding gains and losses included in accumulated other comprehensive loss. Concentration of Credit Risk Financial instruments that potentially subject the Company to concentrations of credit risk consist of cash, cash equivalents, investments, and accounts receivable. The Company maintains its cash, cash equivalents, and investments with high quality financial institutions. The Company is exposed to credit risk for cash held in financial institutions in the event of a default to the extent that such amounts recorded on the balance sheet are in excess of amounts that are insured by the Federal Deposit Insurance Corporation. No customer individually accounted for 10% or more of the Company’s revenues for the three months and six months ended January 31, 2018 and 2017 . No customer individually accounted for 10% or more of the Company’s total accounts receivable as of January 31, 2018 . One customer individually accounted for 11% of the Company’s total accounts receivable as of July 31, 2017 . Revenue Recognition The Company enters into arrangements to deliver multiple products or services (multiple-elements). For a substantial majority of its sales, the Company applies software revenue recognition rules and allocates the total revenues among elements based on vendor-specific objective evidence (“VSOE”) of the fair value of each element. The Company recognizes revenue on a net basis excluding indirect taxes, such as sales tax and value added tax collected from customers and remitted to government authorities. Revenues are derived from three sources: (i) License fees related to term (or time-based) licenses, software license subscriptions and cloud-based subscriptions (collectively referred to as “subscriptions”), and perpetual software licenses; (ii) Maintenance fees associated with term or perpetual licenses relate to email and phone support, bug fixes and unspecified software updates, and upgrades released when, and if, available during the maintenance term; and (iii) Services fees from professional services related to the implementation of the Company’s software, reimbursable travel and training expenses. Revenues are recognized when all of the following criteria are met: • Persuasive evidence of an arrangement exists. Evidence of an arrangement consists of a written contract signed by both the customer and management prior to the end of the period. • Delivery or performance has occurred . The Company’s software is delivered electronically to the customer. Delivery is considered to have occurred when the Company provides the customer access to the software along with login credentials. • Fees are fixed or determinable. The Company assesses whether a fee is fixed or determinable at the outset of the arrangement, primarily based on the payment terms associated with the transaction. Fees from term licenses are invoiced in advance in annual or quarterly installments over the term of the agreement beginning on the effective date of the license and represent extended payment terms. A significant majority are invoiced annually. As a result, term license fees are not considered to be fixed and determinable until they become due or payment is received. Perpetual license fees are generally due between 30 and 60 days from delivery of software. We offer extended payment terms in limited cases. • Collectability is probable or reasonably assured. Collectability is assessed on a customer-by-customer basis, based primarily on creditworthiness as determined by credit checks and analysis, as well as customer payment history. Payment terms generally range from 30 to 90 days from invoice date. If it is determined prior to revenue recognition that collection of an arrangement fee is not probable, revenues are deferred until collection becomes probable or reasonably assured, or cash is collected, assuming all other revenue recognition criteria are satisfied. VSOE of fair value does not exist for the Company’s software licenses; therefore, the Company allocates revenues to software licenses using the residual method. Under the residual method, the amount recognized for license fees is the difference between the total fixed and determinable fees and the VSOE of fair value for the undelivered elements under the arrangement. The VSOE of fair value for elements of an arrangement is based upon the normal pricing and discounting practices for those elements when sold separately. VSOE of fair value for maintenance is established using the stated maintenance renewal rate in the customer’s contract. For term licenses with duration of one year or less, no VSOE of fair value for maintenance exists. VSOE of fair value for services is established if a substantial majority of historical stand-alone selling prices for a service fall within a reasonably narrow price range. If the undelivered elements are all service elements and VSOE of fair value does not exist for one or more service element, the total arrangement fee is recognized ratably over the longest service period starting at software delivery, assuming all the related services have been made available to the customer. The Company’s subscriptions are recognized ratably over the term of the arrangement typically upon provisioning the products. As noted above, the Company generally invoices fees for licenses and maintenance to its customers in annual or, in certain cases, quarterly installments payable in advance. Deferred revenues represent amounts, which are billed to or collected from creditworthy customers for which one or more of the revenue recognition criteria have not been met. The deferred revenues balance does not represent the total contract value of annual or multi-year, non-cancellable arrangements. Substantially all of the Company’s professional services engagements are billed on a time and materials basis. Services are typically not considered to be essential to the functionality of the software, and the related revenues and costs are recognized in the period incurred. In select situations, the Company will contract its professional services on a fixed fee basis. In these situations, if reliable estimates of total project costs are available, the Company recognizes services revenues on a proportional performance basis as the performance obligations are completed by using the ratio of labor hours to date as an input measure compared to total estimated labor hours for the consulting services. In the limited cases where professional services are deemed to be essential to the functionality of the software, the arrangement is accounted for using contract accounting until the essential services are complete. If reliable estimates of total project costs can be made, the Company applies the percentage-of-completion method whereby revenue recognition is measured based on the ratio of service billings to date compared to total estimated service billings for the consulting services. Service billings approximate labor hours as an input measure since they are generally billed monthly on a time and material basis. The fees related to the maintenance are recognized over the period the maintenance is provided. If reliable estimates of total project costs cannot be made, the zero gross margin or the completed contract method is applied to revenues and direct costs. Under the zero gross margin method, revenues recognized are limited to the direct costs incurred for the professional services. Under the completed contract method, revenues and direct costs are deferred until the project is complete. When the zero gross margin method is applied for lack of reliable project estimates and subsequently project estimates become reliable, the Company switches to the percentage-of-completion method, resulting in a cumulative effect adjustment for deferred license revenues to the extent of progress toward completion, and the related portion of the deferred professional service margin is recognized in full as revenues. Income Taxes Income taxes are accounted for under the asset and liability method. Under this method, the Company determines deferred tax assets and liabilities on the basis of the differences between the financial statement carrying amounts of existing assets and liabilities by using enacted tax rates in effect for the year in which the difference is expected to reverse. All deferred tax assets and liabilities are classified as non-current on its condensed consolidated balance sheets. The effect on deferred tax assets and liabilities of a change in tax rates is recognized in income in the period that includes the enactment date. A valuation allowance against deferred tax assets is recorded when it is more likely than not that some portion or all of such deferred tax assets will not be realized and is based on the positive and negative evidence about the future including future reversals of existing taxable temporary differences, projected future taxable income, tax-planning strategies, and results of recent operations. The effective tax rate in any given financial statement period may differ materially from the statutory rate. These differences may be caused by changes in tax regulations and resulting changes in the deferred tax valuation allowance, changes in the mix and level of income or losses or changes in the expected outcome of tax audits. The Company records interest and penalties related to unrecognized tax benefits as income tax expense in its condensed consolidated statement of operations. Stock-Based Compensation The Company accounts for stock-based compensation using the fair value method, which requires the Company to measure the stock-based compensation based on the grant-date fair value of the awards and recognize the compensation expense over the requisite service period. The Company recognizes compensation expense net of actual forfeitures. To date, the Company has granted stock options, restricted stock awards (“RSAs”), time-based restricted stock units (“RSUs”), performance-based restricted stock units (“PSUs”), and restricted stock units that may be earned subject to the Company’s total shareholder return ranking relative to the software companies in the S&amp;P Software and Services Select Industry Index (“S&amp;P Index”) for a specified performance period or specified performance periods, service periods, and in select cases, subject to certain performance conditions (“TSR PSUs”). RSAs, RSUs, PSUs, and TSR PSUs are collectively referred to as “Stock Awards”. The fair value of the Company’s RSAs, RSUs, and PSUs equal the market value of the Company’s common stock on the date of grant. These awards are subject to time-based vesting, which generally occurs over a period of four years. The Company recognizes compensation expense for awards which contain only service conditions on a straight-line basis over the requisite service period, which is generally the vesting period of the respective awards. The Company recognizes the compensation cost for awards that contain either a performance condition, market conditions, or both using the graded vesting method. The fair value of the Company’s TSR PSUs are estimated at the grant date using a Monte Carlo simulation method. The assumptions utilized in this simulation require judgments and estimates. Changes in these inputs and assumptions could affect the measurement of the estimated fair value of the related compensation expense. Compensation expense associated with these TSR PSUs will be recognized over the vesting period regardless of whether the market condition is ultimately satisfied; however, the expense will be reversed if a grantee terminates prior to satisfying the requisite service period. For TSR PSUs containing an additional performance condition, a portion of the expense may fluctuate depending on the achievement of the performance conditions. All TSR PSUs will vest at the end of a three-year period. Business Combinations The Company uses its best estimates and assumptions to assign fair value to the tangible and intangible assets acquired and liabilities assumed at the acquisition date. Goodwill is calculated as the difference between the acquisition-date fair value of the consideration transferred and the values assigned to the assets acquired and liabilities assumed. The Company’s estimates of fair value are based upon assumptions believed to be reasonable, but which are inherently uncertain and subject to refinement and, as a result, actual results may differ from estimates. During the measurement period, which may be up to one year from the acquisition date, if new information is obtained about facts and circumstances that existed as of the acquisition date, the Company may record adjustments to the fair value of these assets and liabilities, with the corresponding offset to goodwill. Upon the conclusion of the measurement period or final determination of the fair value of assets acquired or liabilities assumed, whichever comes first, subsequent adjustments, if any, are recorded to the Company’s consolidated statements of operations. Software Development Costs For qualifying costs incurred for computer software developed for internal use,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se capitalized costs are amortized to expense over the estimated useful life of the related asset, generally estimated to be three years. Costs incurred prior to meeting these capitalization criteria and costs incurred for training and maintenance are expensed as incurred and recorded in research and development expense on the Company’s consolidated statements of operations. Capitalized software development costs are recorded in property and equipment on the Company’s condensed consolidated balance sheet. Impairment of Long-Lived Assets, Intangible Assets and Goodwill The Company evaluates its long-lived assets, consisting of property and equipment and intangible assets, for indicators of possible impairment when events or changes in circumstances indicate that the carrying amount of certain assets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s over the estimated fair value of the assets. The Company has not written down any of its long-lived assets as a result of impairment during the periods presented. The Company tests goodwill for impairment annually, during the fourth quarter of each fiscal year and in the interim whenever events or changes in circumstances indicate that the carrying amount may not be recoverable. The Company evaluates qualitative factors to determine whether it is more likely than not that the fair value of a reporting unit is less than its carrying amount as a basis for determining whether it is necessary to perform the two-step goodwill impairment test. In performing the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the Company’s common stock. If, after assessing the totality of events or circumstances, the Company determines that it is more likely than not that the fair value of a reporting unit is greater than its carrying amount, then the two-step goodwill impairment test is not performed. There have been no goodwill impairments during the periods presented. Recently Adopted Accounting Pronouncements Share-Based Payment Accounting (Topic 718): Improvements on Employee Share-Based Payment Accounting In March 2016, the Financial Accounting Standards Board (“FASB”) issued Accounting Standards Update (“ASU”) No.2016-09, Stock Compensation (Topic 718): Improvements to Employee Share-Based Payment Accounting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Company adopted ASU No. 2016-09 on August 1, 2017. For the three and six months ended January 31, 2018 , the provision for income taxes included tax benefits of $0.8 million and $5.2 million , respectively, in tax effects related to settled stock-based awards. Recent Accounting Pronouncements Not Yet Adopted Income Statement, Reporting Comprehensive Income (Topic 220): Reclassification of Certain Effects from Accumulated Other Comprehensive Income In February 2018, the FASB issued ASU No. 2018-02, Income Statement, Reporting Comprehensive Income (Topic 220): Reclassification of Certain Effects from Accumulated Other Comprehensive Income (“ASU 2018-02”), which allows a reclassification of stranded tax effects from accumulated other comprehensive income to retained earnings, as a result of the Tax Cuts and Jobs Act (“Tax Act”). ASU 2018-02 is effective for fiscal years, and interim periods within those years, beginning after December 15, 2018, with early adoption permitted. The Company is currently evaluating the impact of adopting the new standard for its 2019 fiscal year and subsequent periods. Revenue from Contracts with Customers (Topic 606): Revenue Recognition In May 2014, the FASB issued ASU No. 2014-09, Revenue from Contracts with Customers (Topic 606) (“ASU 2014-09”),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In August 2015, the FASB issued ASU No. 2015-14, Revenue from Contracts with Customers: Deferral of the Effective Date, which deferred the effective date of this standard. As a result, the ASU and related amendments will be effective for the Company for its fiscal year beginning August 1, 2018, including interim periods within that fiscal year. In March 2016, the FASB issued ASU No. 2016-08, Principal Versus Agent Consideration (or Reporting Revenue Gross versus Net), ASU No. 2016-10, Identifying Performance Obligations and Licensing in April 2016, and ASU No. 2016-12, Narrow-Scope Improvements and Practical Expedients in May 2016. These amendments clarified certain aspects of Topic 606 and have the same effective date as ASU 2014-09. The Company will adopt these ASUs (collectively, Topic 606) on August 1, 2018. Topic 606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currently intends to apply the Modified Retrospective Method. The Company has evaluated the potential impact of Topic 606 on its revenue recognition policy and practices and has concluded that Topic 606 will impact the pattern of its revenue recognition associated with its term software licenses, software subscriptions, and to a lesser extent, cloud-based subscriptions. The Company’s term licenses require payments to be made annually or quarterly in advance and are subject to extended payment terms. Currently, revenues associated with the payment for term software licenses are recognized in the earlier of the period in which the payments are due or are actually made. Under Topic 606, the Company will be required to recognize the revenue associated with such payments not when they are made or due, but when control of the software license is transferred to the customer, which occurs at or near the time a contract with a customer is executed. As a result, under Topic 606, all contractually obligated payments under a term license that the Company reasonably expects to collect would be recognized upon delivery. In conjunction with its evaluation of this new standard, the Company began revising its contracting practices and amending existing agreements with certain customers primarily by shortening the initial, non-refundable term of its licenses. Since fiscal 2016, a substantial majority of new contracts feature a two-year initial term with subsequent one-year auto renewal options. The Company currently anticipates that the impact of Topic 606 on its cloud-based subscriptions, will be more modest than for term licenses and will impact, primarily, those subscriptions that contractually provide for increasing annual subscription payments during the term of the arrangement. The Company continues to evaluate the other potential impacts that Topic 606 will have on its consolidated financial statements, internal controls, business processes, and information technology systems including, for example, how to account for commission expenses, and the accounting for new cloud-based subscription offerings, including new revenue models acquired from recent acquisitions. Share-Based Payment Accounting (Topic 718): Scope of Modification Accounting In May 2017, the FASB issued ASU No. 2017-09, Scope of Modification Accounting (Topic 718) (“ASU 2017-09”), which amends the scope of modification accounting for share-based payment arrangements. ASU 2017-09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new standard is effective for annual periods beginning after December 15, 2017 and interim periods within those years. Early adoption is permitted. The standard will be effective for the Company beginning August 1, 2018. The Company is currently evaluating the impact this update will have on its consolidated financial statements. Leases (Topic 842): Accounting for Leases In February 2016, the FASB issued ASU No.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standard will be effective for the Company beginning August 1, 2019. The Company is currently evaluating the impact this update will have on its consolidated financial statements. Financial Instruments (Topic 825): Recognition and Measurement of Financial Assets and Financial Liabilities In January 2016, the FASB issued ASU No. 2016-01, Financial Instruments (Topic 825) (“ASU 2016-01”), which impacts certain aspects of recognition, measurement, and presentation and disclosure of financial instruments. The standard will be effective for the Company beginning August 1, 2018. ASU 2016-01 generally requires certain equity investments to be measured at fair value with changes in fair value recognized in net income, and certain other requirements. The Company is currently evaluating the effect the updated standard will have on its consolidated financial statements and related disclosures. Other recent accounting pronouncements that are or will be applicable to the Company did not, or are not expected to, have a material impact on the Company's present or future financial statements.</t>
  </si>
  <si>
    <t>Fair Value of Financial Instruments</t>
  </si>
  <si>
    <t>Fair Value Disclosures [Abstract]</t>
  </si>
  <si>
    <t>Fair Value of Financial Instruments Available-for-sale investments within cash equivalents and investments consist of the following: January 31, 2018 Amortized Cost Unrealized Gains Unrealized Losses Estimated Fair Value (in thousands) U.S. Government agency securities $ 21,369 $ — $ (51 ) $ 21,318 Commercial paper 100,010 — (44 ) 99,966 Corporate bonds 230,696 33 (593 ) 230,136 U.S. Government bonds 50,159 — (158 ) 50,001 Certificates of deposit 26,747 5 (13 ) 26,739 Money market funds 92,380 — — 92,380 Total $ 521,361 $ 38 $ (859 ) $ 520,540 July 31, 2017 Amortized Cost Unrealized Gains Unrealized Losses Estimated Fair Value (in thousands) U.S. Government agency securities $ 22,662 $ — $ (66 ) $ 22,596 Commercial paper 147,371 2 (34 ) 147,339 Corporate bonds 258,334 157 (146 ) 258,345 U.S. Government bonds 67,164 — (185 ) 66,979 Certificate of deposit 27,498 29 — 27,527 Money market funds 96,313 — — 96,313 Total $ 619,342 $ 188 $ (431 ) $ 619,099 The following table shows the gross unrealized losses and fair value of the Company’s investments with unrealized losses, aggregated by investment category and length of time that individual securities have been in an unrealized loss position: January 31, 2018 Less Than 12 Months 12 Months or Greater Total Fair Value Gross Unrealized Losses Fair Value Gross Unrealized Losses Fair Value Gross Unrealized Losses (in thousands) U.S. Government agency securities $ 3,796 $ (1 ) $ 17,522 $ (50 ) $ 21,318 $ (51 ) Commercial paper 37,167 (44 ) — — 37,167 (44 ) Corporate bonds 172,910 (546 ) 25,966 (48 ) 198,876 (594 ) U.S. Government bonds 8,468 (12 ) 41,534 (145 ) 50,002 (157 ) Certificate of deposit 10,236 (13 ) — — 10,236 (13 ) Total $ 232,577 $ (616 ) $ 85,022 $ (243 ) $ 317,599 $ (859 ) As of January 31, 2018 , the Company had 135 investments in a gross unrealized loss position. The unrealized losses on its available-for-sale securities were primarily a result of unfavorable changes in interest rates subsequent to the initial purchase of these securities. The Company does not intend to sell, nor does it believe it will need to sell, these securities before recovering the associated unrealized losses. The Company does not consider any portion of the unrealized losses at January 31, 2018 to be other-than-temporarily impaired, nor are any unrealized losses considered to be credit losses. The Company has recorded the securities at fair value in its consolidated balance sheets, with unrealized gains and losses reported as a component of accumulated other comprehensive loss. The amount of realized gains and losses reclassified into earnings are based on the specific identification of the securities sold. The realized gains and losses from sales of securities in the periods presented were not material. The following table summarizes the contractual maturities of the Company’s available-for-sale investments measured at fair value: January 31, 2018 Less Than 12 Months 12 to 24 Months Total (in thousands) U.S. Government agency securities $ 19,588 $ 1,730 $ 21,318 Commercial paper 99,966 — 99,966 Corporate bonds 174,084 56,052 230,136 U.S. Government bonds 50,001 — 50,001 Money market funds 92,380 — 92,380 Certificates of deposit 20,248 6,491 26,739 Total $ 456,267 $ 64,273 $ 520,540 Fair Value Measurement The current accounting guidance for fair value measurements defines a three-level valuation hierarchy for disclosures as follows: Level 1—Unadjusted quoted prices in active markets for identical assets or liabilities; Level 2—Inputs other than quoted prices included within Level 1 that are observable, unadjusted quoted prices in markets that are not active, or other inputs that are observable or can be corroborated by observable market data; and Level 3—Unobservable inputs that are supported by little or no market activity, which require the Company to develop its own assumptions. The following tables summarize the Company’s available-for-sale investments measured at fair value on a recurring basis, by level within the fair value hierarchy: January 31, 2018 Level 1 Level 2 Level 3 Total (in thousands) Cash equivalents: Corporate bonds $ — $ 4,100 $ — $ 4,100 Commercial paper — 59,896 — 59,896 Money market funds 92,380 — — 92,380 Short-term investments: U.S. Government agency securities — 19,588 — 19,588 Commercial paper — 40,070 — 40,070 U.S. Government bonds — 50,001 — 50,001 Corporate bonds — 169,983 — 169,983 Certificates of deposit — 20,249 — 20,249 Long-term investments: U.S. Government agency securities — 1,730 — 1,730 Certificates of deposit — 6,490 — 6,490 Corporate bonds — 56,053 — 56,053 U.S. Government bonds — — — — Total $ 92,380 $ 428,160 $ — $ 520,540 July 31, 2017 Level 1 Level 2 Level 3 Total (in thousands) Cash equivalents: Corporate bonds $ — $ — $ — $ — Commercial paper — 98,174 — 98,174 Money market funds 96,313 — — 96,313 Short-term investments: U.S. Government agency securities — 20,583 — 20,583 Commercial paper — 49,165 — 49,165 U.S. Government bonds — 47,105 — 47,105 Corporate bonds — 170,654 — 170,654 Certificate of deposit — 22,520 — 22,520 Long-term investments: U.S. Government agency securities — 2,013 — 2,013 Certificate of deposit — 5,007 — 5,007 Corporate bonds — 87,691 — 87,691 U.S. Government bonds — 19,874 — 19,874 Total $ 96,313 $ 522,786 $ — $ 619,099</t>
  </si>
  <si>
    <t>Acquisition</t>
  </si>
  <si>
    <t>Business Combinations [Abstract]</t>
  </si>
  <si>
    <t>Acquisitions</t>
  </si>
  <si>
    <t>Acquisitions Cyence Acquisition On November 1, 2017, the Company completed its acquisition of Cyence, Inc. (“Cyence”) for an aggregate consideration of approximately $260.3 million , including approximately $146.6 million in cash, and equity consideration valued at approximately $113.7 million of newly issued Guidewire common stock and options, net of certain adjustments including a net working capital adjustment (the “Cyence Acquisition”). Through the acquisition, the Company gained a cloud-based data listening and risk analytics technology offering for the P&amp;C insurance industry which enables underwriting new and evolving risks, such as cyber risk. This acquisition was accounted for as a business combination. The results of Cyence’s operations have been included in the Company’s results of operations since November 1, 2017, the date of acquisition. As part of the acquisition, the Company assumed certain Cyence compensation agreements, consisting of RSAs, stock options, and cash compensation, with an estimated fair value of $37.6 million . Based on the period earned prior to the acquisition date, $18.2 million was allocated to the purchase price, and $19.4 million relating to post-acquisition services, will be recorded as operating expenses over the remaining requisite service periods. RSAs were valued based on the November 1, 2017 grant date value, and the estimated fair value of the stock options assumed by the Company was determined using the Black-Scholes option pricing model. The adjustments reflected herein to determine the purchase consideration are preliminary and may change as the Company finalizes these adjustments during the measurement period based on new information as it becomes available. The preliminary purchase consideration is as follows: Preliminary Purchase Consideration (in thousands) Cash consideration paid at close $ 146,651 Equity issued to shareholders 102,493 Issuance of replacement awards 11,205 Total preliminary purchase consideration $ 260,349 In conjunction with the preliminary purchase price allocation, the Company determined that Cyence’s separately identifiable intangible assets were developed technology, customer contracts and related relationships, order backlog, and trade names. The Company utilized the discounted cash flow methodology and the profit allocation methodology under the income approach to estimate the fair values of intangible assets. The Company used the cost build-up approach to estimate the fair value of deferred revenue by estimating the costs related to fulfilling the obligation plus an additional markup for an assumed operating margin to reflect the profit a third party would expect to realize on the costs incurred. These fair value measurements were based on significant inputs that were not observable in the market and thus represent a Level 3 measurement. The valuation models were based on estimates of future operating projections of Cyence and rights to sell new products containing the acquired technology as well as judgments on the discount rates used and other variables. The Company developed forecasts based on a number of factors including future revenue and operating cost projections, a discount rate that is representative of the weighted average cost of capital, in addition to royalty and long-term sustainable growth rates based on a market analysis. The Company amortizes the acquired intangibles over their estimated useful lives as set forth in the table below. The allocation of purchase price is preliminary pending the final valuation of intangible and tangible assets acquired and liabilities assumed, certain acquired deferred tax assets and completion of certain statutory tax filing requirements and is therefore subject to potential future measurement period adjustments. The preliminary allocation of the purchase consideration is as follows: Preliminary Purchase Price Allocation Estimated Useful Lives (in thousands) (in years) Acquired assets, net of assumed liabilities $ 7,470 Developed technology 28,400 5 Customer contracts and related relationships 17,700 5 Order backlog 3,200 2 Trademarks 2,500 7 Goodwill 201,079 Total preliminary purchase consideration $ 260,349 The goodwill of $201.1 million arising from the Cyence Acquisition consists largely of the acquired workforce and the opportunity to expand the Company’s customer base. The goodwill recognized is not expected to be deductible for income tax purposes. For the three and six months ended January 31, 2018 , total revenue and net loss attributable to Cyence was approximately $2.1 million and $9.7 million , respectively. The Company incurred $3.8 million and $5.2 million of total acquisition-related costs for the three months and six months ended January 31, 2018 , respectively, that were recognized in general and administrative expenses. Unaudited Pro Forma Financial Information The following unaudited pro forma financial information presents the combined results of operations for the Company and Cyence for the three and six months ended January 31, 2018 and 2017 , after giving effect to the Cyence Acquisition as if it had occurred on August 1, 2016. The unaudited pro forma financial information includes adjustments to give effect to pro forma events that are directly attributable to the business combination and factually supportable. The unaudited pro forma financial information presented includes the business combination accounting effects resulting from the acquisition, including adjustments for the amortization of intangible assets, stock-based compensation, deferred revenue, and transaction costs on August 1, 2016 with a corresponding reduction of these amounts in the period originally recognized. The unaudited pro forma financial information is presented for illustrative purposes only and is not necessarily indicative of the results of operations that would have been realized if the Cyence acquisition had been completed on August 1, 2016, nor does it purport to project the results of operations of the combined company in future periods. The unaudited pro forma financial information does not give effect to any anticipated integration costs related to the acquired company. Consequently, actual results will differ from the unaudited pro forma financial information. The unaudited pro forma financial information is as follows (in thousands): Three Months Ended January 31, Six Months Ended January 31, 2018 2017 2018 2017 Pro forma revenue $ 163,787 $ 118,235 $ 276,891 $ 215,065 Pro forma net loss $ (38,779 ) $ (3,187 ) $ (51,329 ) $ (24,464 ) Pro forma net loss per share -- basic $ (0.50 ) $ (0.04 ) $ (0.67 ) $ (0.33 ) Pro forma net loss per share -- diluted $ (0.50 ) $ (0.04 ) $ (0.67 ) $ (0.33 ) The pro forma revenue and net loss reflects material, nonrecurring adjustments, such as transaction, transition and integration-related charges (including legal, accounting and other professional fees, and retention bonuses) that resulted from the acquisition. ISCS Acquisition On February 16, 2017, the Company completed its acquisition of ISCS, Inc., a privately-held company that provides a cloud-based, all-in-one system for policy administration, billing and claims management to P&amp;C insurers (“ISCS Acquisition”). The purchase price of the ISCS Acquisition was approximately $160 million , subject to certain adjustments including a net working capital adjustment, which resulted in cash consideration paid of $154.9 million . The fair value of all assets acquired, and liabilities assumed will be finalized by the fiscal quarter ending April 30, 2018. A portion of the consideration was placed into an escrow account as partial security to satisfy any potential claims, including the indemnification liability for state sales taxes. The ISCS Acquisition is intended to enhance the Company's ability to serve those P&amp;C insurers that prefer a cloud-based, all-in-one platform that offers policy, billing, and claims management functionality. Total acquisition costs of $1.1 million were expensed as incurred,and recorded as general and administrative expenses in the accompanying condensed consolidated statement of operations. The results of ISCS’ operations have been included in the Company’s results of operations since February 16, 2017, the acquisition date. In connection with the ISCS Acquisition, the Company recorded an indemnification asset of $1.6 million , which represents the selling security holders’ obligation under the Agreement and Plan of Merger to indemnify the Company for unpaid state sales taxes. The indemnification asset was recognized on the same basis as the corresponding liability, which is based on its estimated fair value as of the date of acquisition. The ISCS Acquisition was accounted for as a business combination. As part of the preliminary purchase price allocation, the Company determined that ISCS’s separately identifiable intangible assets were developed technology, customer contracts and related relationships, and order backlog. The valuation method used was in accordance with the Company’s policy, practice, and experience as described above: Total Purchase Price Allocation Estimated Useful Lives (in thousands) (in years) Acquired assets, net of assumed liabilities $ 4,551 Developed technology 43,300 4 Customer contracts and related relationships 7,000 9 Order backlog 3,500 4 Deferred tax assets 171 Goodwill 96,410 Total preliminary purchase price $ 154,932 The goodwill of $96.4 million arising from the ISCS Acquisition consists largely of the acquired workforce, the expected company-specific synergies and the opportunity to expand the Company’s customer base. The goodwill recognized is deductible for income tax purposes.</t>
  </si>
  <si>
    <t>Balance Sheet Components</t>
  </si>
  <si>
    <t>Balance Sheet Related Disclosures [Abstract]</t>
  </si>
  <si>
    <t>Balance Sheet Components Property and Equipment, net Property and equipment consist of the following: January 31, 2018 July 31, 2017 (in thousands) Computer hardware $ 23,950 $ 21,408 Purchased software 4,111 3,855 Capitalized software development costs 2,125 1,065 Furniture and fixtures 3,684 3,253 Leasehold improvements 9,395 8,251 Total property and equipment 43,265 37,832 (Less) accumulated depreciation (27,060 ) (23,456 ) Property and equipment, net $ 16,205 $ 14,376 As of January 31, 2018 and July 31, 2017 , no property and equipment was pledged as collateral. Depreciation expense was $1.9 million and $1.7 million for the three months ended January 31, 2018 and 2017 , respectively; and was $3.8 million and $3.3 million for the six months ended January 31, 2018 and 2017 , respectively. During the third fiscal quarter of 2017, the Company began to capitalize software development costs for technology applications that the Company will offer solely as cloud-based subscriptions. The amounts capitalized as of January 31, 2018 and July 31, 2017 were $2.1 million and $1.1 million , respectively, and primarily comprised compensation and related headcount costs for employees who were directly associated with the software development projects. During the fiscal quarter ended January 31, 2018, the first phase of the Company's technology platform became ready for its intended use and, accordingly, approximately $1.5 million in previously capitalized costs began amortization over the estimated useful life of 3 years. The Company recognized approximately $0.1 million in amortization expense in cost of revenues, license and other on the accompanying condensed consolidated statements of operations during the three and six months ended January 31, 2018. There was no such amortization during the three and six months ended January 31, 2017. Other Assets The Company’s other assets of $20.7 million and $20.1 million at January 31, 2018 and at July 31, 2017 , respectively, include a strategic equity investment in a privately-held company of $10.7 million , which was accounted for using the cost method of accounting. Strategic investments are non-marketable equity securities, in which the Company does not have a controlling interest or the ability to exert significant influence. These investments do not have a readily determinable market value. Under the cost method of accounting, the non-marketable securities are carried at cost and are adjusted only for other-than temporary impairments, certain distributions, and additional investments. Accordingly, if the Company were to disclose the fair value of the investment, the fair value measurement would be Level 3 in the valuation hierarchy. The Company assesses the investment for impairment when events or changes in circumstances indicate that its carrying amount may not be recoverable. As of January 31, 2018 and July 31, 2017 , there were no indicators that the investment with carrying value of $10.7 million was impaired. Goodwill and Intangible Assets The following table presents changes in the carrying amount of goodwill for the period presented: (in thousands) Goodwill, July 31, 2017 $ 141,851 Acquisition - Cyence 201,079 Changes in carrying value 318 Goodwill, January 31, 2018 $ 343,248 The Company’s intangible assets are amortized over their estimated useful lives. Intangible assets consist of the following: January 31, 2018 July 31, 2017 (in thousands) Cost Accumulated Amortization Net Book Value Cost Accumulated Amortization Net Book Value Amortized intangible assets: Acquired technology $ 93,600 $ 23,900 $ 69,700 $ 65,200 $ 14,710 $ 50,490 Customer contracts and related relationships 35,700 3,666 32,034 18,000 1,683 16,317 Partner relationships 200 41 159 200 30 170 Trademarks 2,500 89 2,411 — — — Order backlog 8,700 2,333 6,367 5,500 1,162 4,338 Total amortized intangible assets $ 140,700 $ 30,029 $ 110,671 $ 88,900 $ 17,585 $ 71,315 Amortization expense was $7.6 million and $1.7 million for the three months ended January 31, 2018 and 2017 , respectively, and was $12.4 million and $3.1 million for the six months ended January 31, 2018 and 2017 , respectively. The estimated aggregate amortization expense for existing intangible assets as of January 31, 2018 , based on their current useful lives, is estimated as follows: Future Amortization (in thousands) Fiscal year ending July 31, 2018 (remainder of fiscal year) $ 15,017 2019 29,112 2020 26,834 2021 19,965 2022 11,143 Thereafter 8,600 Total future amortization expense $ 110,671 Accrued Employee Compensation Accrued employee compensation expense consists of the following: January 31, 2018 July 31, 2017 (in thousands) Accrued bonuses $ 13,929 $ 26,581 Accrued commission 1,960 5,228 Accrued vacation 11,190 10,873 Accrued salaries, payroll taxes and benefits 6,602 6,200 Total accrued employee compensation $ 33,681 $ 48,882 Deferred Revenues Deferred revenues, current and non-current, consist of the following: January 31, 2018 July 31, 2017 (in thousands) Deferred license and other revenues $ 38,921 $ 23,727 Deferred maintenance revenues 45,109 47,727 Deferred services revenues 46,862 39,681 Total deferred revenues $ 130,892 $ 111,135 Accumulated Other Comprehensive Loss Changes in accumulated other comprehensive loss by component during the six months ended January 31, 2018 were as follows: Foreign Currency Translation Adjustments Unrealized Gain (Loss) on Available-for-Sale Securities Total (in thousands) Balance as of July 31, 2017 $ (5,630 ) $ (166 ) $ (5,796 ) Other comprehensive income (loss) before reclassification 1,428 (592 ) 836 Amounts reclassified from accumulated other comprehensive loss to earnings — 15 15 Tax effect — 167 167 Balance as of January 31, 2018 $ (4,202 ) $ (576 ) $ (4,778 )</t>
  </si>
  <si>
    <t>Net Loss Per Share</t>
  </si>
  <si>
    <t>Earnings Per Share [Abstract]</t>
  </si>
  <si>
    <t>Net Income (Loss) Per Share The following table sets forth the computation of the Company’s basic and diluted net income (loss) per share: Three Months Ended January 31, Six Months Ended January 31, 2018 2017 2018 2017 (in thousands, except share and per share amounts) Numerator: Net income (loss) $ (45,555 ) $ 3,974 $ (54,469 ) $ (3,884 ) Net income (loss) per share: Basic $ (0.59 ) $ 0.05 $ (0.72 ) $ (0.05 ) Diluted $ (0.59 ) $ 0.05 $ (0.72 ) $ (0.05 ) Denominator: Weighted average shares used in computing net income (loss) per share: Basic 76,859,040 73,738,810 76,023,237 73,516,140 Weighted average effect of dilutive stock options — 602,839 — — Weighted average effect of dilutive restricted stock units — 451,591 — — Diluted 76,859,040 74,793,240 76,023,237 73,516,140 The following weighted shares outstanding of potential common stock were excluded from the computation of diluted loss per share for the periods presented because including them would have been anti-dilutive: Three Months Ended January 31, Six Months Ended January 31, 2018 2017 2018 2017 Stock options to purchase common stock 657,271 59,323 601,370 1,009,969 Restricted stock units 3,474,549 832,650 3,222,956 3,119,079</t>
  </si>
  <si>
    <t>Commitments and Contingencies</t>
  </si>
  <si>
    <t>Commitments and Contingencies Disclosure [Abstract]</t>
  </si>
  <si>
    <t>Commitments and Contingencies There has been no material change in the Company’s contractual obligations and commitments other than in the ordinary course of business since the Company’s fiscal year ended July 31, 2017 . See the Annual Report on Form 10-K for the fiscal year ended July 31, 2017 for additional information regarding the Company’s contractual obligations. Leases The Company leases certain facilities and equipment under operating leases. Lease expense for all worldwide facilities and equipment, which is being recognized on a straight-line basis over terms of the various leases, was $2.1 million and $1.6 million for the three months ended January 31, 2018 and 2017 , respectively, and was $4.0 million and $3.1 million for the six months ended January 31, 2018 and 2017 , respectively. In December 2017, the Company entered into a new lease agreement for its potential future headquarter facility. The lease term is expected to commence on December 1, 2018, for a period of 10.5 years . Total payments committed under the lease is $132.1 million . In connection with this lease agreement, the Company also entered into an irrevocable stand-by letter of credit to guarantee the $1.8 million security deposit. Legal Proceedings From time to time, the Company is involved in various legal proceedings and receives claims, arising from the normal course of business activities. The Company has not accrued for estimated losses in the accompanying condensed consolidated financial statements as the Company has determined that no provision for liability nor disclosure is required related to any claim against the Company because: (a) there is not a reasonable possibility that a loss exceeding amounts already recognized (if any) may be incurred with respect to such claim; (b) a reasonably possible loss or range of loss cannot be estimated; or (c) such estimate is immaterial. The Company has not recorded any accrual for claims as of January 31, 2018 or July 31, 2017 . The Company expenses legal fees in the period in which they are incurred. Indemnification The Company sells software licenses and services to its customers under contracts (“Software License”). Each Software License contains the terms of the contractual arrangement with the customer and generally includes certain provisions for defending the customer against any claims that the Company’s software infringes upon a patent, copyright, trademark, or other proprietary right of a third party. Software Licenses also indemnify the customer against losses, expenses, and liabilities from damages that may be assessed against the customer in the event the Company’s software is found to infringe upon such third-party rights. The Company has not had to reimburse any of its customers for losses related to indemnification provisions and no material claims against the Company were outstanding as of January 31, 2018 or July 31, 2017 . For several reasons, including the lack of prior indemnification claims and the lack of a monetary liability limit for certain infringement cases under various Software Licenses, the Company cannot estimate the amount of potential future payments, if any, related to indemnification provisions. The Company has also agreed to indemnify its directors and executive officers for costs associated with any fees, expenses, judgments, fines, and settlement amounts incurred by any of these persons in any action or proceeding to which any of the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t>
  </si>
  <si>
    <t>Stockholders' Equity and Stock-based Compensation</t>
  </si>
  <si>
    <t>Stockholders' Equity and Stock-based Compensation [Abstract]</t>
  </si>
  <si>
    <t>Stock-Based Compensation Expense and Shareholders’ Equity Stock-Based Compensation Expense Stock-based compensation expense related to Stock Awards and stock options is included in the Company’s condensed consolidated statements of operations as follows: Three Months Ended January 31, Six Months Ended January 31, 2018 2017 2018 2017 (in thousands) Total stock-based compensation $ 25,035 $ 18,807 $ 44,649 $ 36,911 Net impact of capitalized stock-based compensation (3 ) (220 ) 6 (447 ) Total stock-based compensation expense $ 25,032 $ 18,587 $ 44,655 36,464 Stock-based compensation expense was charged to the following categories: Cost of license and other revenues $ 258 $ 90 $ 432 $ 141 Cost of maintenance revenues 481 436 936 849 Cost of services revenues 5,446 4,815 10,672 9,510 Research and development 7,697 4,650 12,609 9,117 Sales and marketing 5,024 4,283 9,241 8,506 General and administrative 6,126 4,313 10,765 8,341 Total stock-based compensation expense $ 25,032 $ 18,587 $ 44,655 $ 36,464 As of January 31, 2018 , total unamortized stock-based compensation cost for our options and Stock Awards were as follows: As of January 31, 2018 Unrecognized Expense Weighted Average Expected Recognition Period (in thousands) (in years) Stock Options $ 7,964 2.3 Stock Awards 186,232 2.5 $ 194,196 Stock Awards A summary of the Company’s Stock Awards activity under the Company’s equity incentive plans is as follows: Stock Awards Outstanding Number of Stock Awards Outstanding Weighted Average Grant Date Fair Value Aggregate Intrinsic Value (in thousands) (1) Balance as of July 31, 2017 2,634,085 $ 56.62 $ 190,076 Granted 1,571,536 $ 78.10 Released (643,219 ) $ 55.01 $ 48,777 Canceled (151,655 ) $ 61.54 Balance as of January 31, 2018 3,410,747 $ 66.61 $ 270,984 Expected to vest as of January 31, 2018 3,410,747 $ 66.61 $ 270,984 (1) Aggregate intrinsic value at each period end represents the total market value of Stock Awards at the Company’s closing stock price of $79.45 and $72.16 on January 31, 2018 and July 31, 2017 , respectively. Aggregate intrinsic value for released RSUs represents the total market value of released Stock Awards at date of release. Certain executives and employees of the Company received PSUs and TSR PSUs in addition to RSUs. The PSUs included performance-based conditions and vest over a four -year period. The TSR PSUs are subject to total shareholder return rankings relative to the software companies in the S&amp;P Index for a specified performance period or specified performance periods, and vest at the end of three years. In select cases, certain TSR PSUs are also subject to performance-based conditions. RSAs are issued and outstanding upon grant; however, vesting is based on continued employment and achievement of certain milestones. The weighted average grant date fair value is based on the market value of our common stock on the date of grant. Stock Options Stock option activity under the Company’s equity incentive plans is as follows: Stock Options Outstanding Number of Stock Options Outstanding Weighted Average Exercise Price Weighted Average Remaining Contractual Life Aggregate Intrinsic Value (in years) (in thousands) Balance as of July 31, 2017 555,636 $ 22.17 4.0 $ 27,777 Granted 137,057 Exercised (59,078 ) $ 12.31 $ 3,792 Canceled (1,441 ) Balance as of January 31, 2018 632,174 $ 20.48 4.8 $ 37,279 Vested and expected to vest as of January 31, 2018 632,174 $ 20.48 4.8 $ 37,279 Exercisable as of January 31, 2018 481,304 $ 21.39 3.6 $ 27,945 (1) Aggregate intrinsic value at each period end represents the difference between the Company's closing stock prices of $79.45 and $72.16 on January 31, 2018 and July 31, 2017 , respectively, and the exercise price of outstanding options. Aggregate intrinsic value for exercised options represents the difference between the Company’s stock price at date of exercise and the exercise price. Valuation of Awards TSR PSUs The fair values of our TSR PSUs were estimated at the date of grant using the Monte Carlo simulation model which included the following assumptions: Three Months Ended January 31, Six Months Ended January 31, 2018 2017 2018 2017 Expected term (in years) * 2.66 2.88 2.66-2.88 Risk-free interest rate * 1.34% 1.44% 0.89%-1.34% Expected volatility of the Company * 30.2% 28.0% 30.2%-31.5% Average expected volatility of the peer companies in the S&amp;P Index * 36.9% 34.7% 36.9%-37.0% Expected dividend yield * —% —% —% *There were no TSR PSUs granted during the three months ended January 31, 2018 . The number of TSR PSUs that may ultimately vest will vary based on the relative performance of the Company’s total shareholder return rankings relative to the software companies in the S&amp;P Index for a specified performance period or specified performance periods. The Monte Carlo methodology incorporates into the valuation all possible outcomes, including that the Company’s relative performance may result in no shares vesting. As a result, stock-based compensation expense is recognized regardless of the ultimate achievement of the plan’s performance metrics. The expense will be reversed only in the event that a grantee is terminated prior to satisfying the requisite service period. For a subset of TSR PSUs, the number of shares that may ultimately vest will vary based on the achievement of certain Company specific financial performance metrics in addition to the Company’s total shareholder return condition noted above. As a result, the expense recognized will fluctuate based on the Company’s estimated financial performance relative to the target financial performance metrics. Common Stock Reserved for Issuance As of January 31, 2018 and July 31, 2017 , the Company was authorized to issue 500,000,000 shares of common stock with a par value of $0.0001 per share and, of these, 77,279,160 and 75,007,625 shares of common stock were issued and outstanding, respectively. As of January 31, 2018 and July 31, 2017 , the Company had reserved shares of common stock for future issuance as follows: January 31, 2018 July 31, 2017 Exercise of stock options to purchase common stock 632,174 555,636 Vesting of restricted stock awards 3,160,747 2,634,085 Shares available under stock plans 21,728,177 18,453,674 Total common stock reserved for issuance 25,521,098 21,643,395</t>
  </si>
  <si>
    <t>Income Taxes</t>
  </si>
  <si>
    <t>Income Tax Disclosure [Abstract]</t>
  </si>
  <si>
    <t>Income Taxes On December 22, 2017, the Tax Cuts and Jobs Act (“Tax Act”) was enacted into law which changed U.S. tax law, including, but not limited to: (1) reducing the U.S. federal corporate income tax rate from 35.0% to 21% ; (2) requiring companies to pay a one-time transition tax on certain unrepatriated earnings of foreign subsidiaries; (3) generally eliminating U.S. federal corporate income taxes on dividends from foreign subsidiaries; (4) capitalizing R&amp;D expenses which are amortized over five to 15 years; and (5) other changes to how foreign and domestic earnings are taxed. As a result of the Company’s fiscal non-calendar year end, the lower U.S. statutory federal income tax rate will result in a blended U.S. Federal statutory rate of 26.9% for the Company’s fiscal year 2018. During the quarter ended January 31, 2018, the Company remeasured deferred tax assets and liabilities based on the rates at which they are expected to reverse and recorded a provisional net charge of $34.0 million based on preliminary estimates of the tax effects. In addition, as a result of changes in tax law under the Tax Act, the Company recorded a provisional benefit of $5.4 million related to the release of valuation allowance against certain deferred tax assets that are more likely than not to be realized. The provisional net charge and provisional benefit are subject to revisions as the Company completes its analysis of the Tax Act. The Company estimates that no tax will be due related to the one-time transition tax on the deemed repatriation of deferred foreign income. The Tax Act includes a provision to tax global intangible low-taxed income of foreign subsidiaries and a base erosion abuse tax measure that taxes certain payments between a U.S. corporation and its foreign subsidiaries. These provisions of the Tax Act will be effective for the Company beginning August 1, 2018. The Company is in the process of completing its analysis of the deferred tax accounting on global intangible low-taxed income and has not recorded provisional amounts. The Company is still evaluating an accounting policy to record amounts as deferred taxes or as period costs related to this provision. The SEC staff issued Staff Accounting Bulletin No. 118 which provides for a measurement period of up to one year after the enactment date of the Tax Act to finalize the related income tax impacts. The Company expects to complete the accounting for the Tax Act during this measurement period. The Company recognized income tax expense of $48.1 million and $6.1 million for the three months ended January 31, 2018 and 2017 , respectively. The increase in tax expense for the three months ended January 31, 2018 was primarily due to the impact of the Tax Act, including discrete tax expense of $34.0 million related to the remeasurement of net deferred tax assets offset by the discrete tax benefit of $5.4 million noted above. The effective tax rate of 1,880% for the three months ended January 31, 2018 , differs from the statutory U.S. federal income tax rate of 26.9% mainly due to the tax expense recorded as a result of the remeasurement of deferred tax assets and release of valuation allowance, as well as permanent differences for stock-based compensation, including excess tax benefits, research and development credits, the tax rate differences between the United States and foreign countries, foreign withholding taxes, certain non-deductible expenses including executive compensation, and acquisition-related expenses. During the three months ended January 31, 2018 , the increase in unrecognized tax benefits from the beginning of the period was $3.7 million . Accordingly, as of January 31, 2018 , the Company had unrecognized tax benefits of $6.4 million that, if recognized, would affect the Company’s effective tax rate.</t>
  </si>
  <si>
    <t>Segment Information</t>
  </si>
  <si>
    <t>Segment Reporting [Abstract]</t>
  </si>
  <si>
    <t>Segment Information The Company operates in one segment. The Company’s chief operating decision maker (the “CODM”), its Chief Executive Officer, manages the Company’s operations on a consolidated basis for purposes of allocating resources. When evaluating the Company’s financial performance, the CODM reviews separate revenues information for the Company’s license, maintenance, and professional services offerings, while all other financial information is reviewed on a consolidated basis. The Company’s principal operations and decision-making functions are located in the United States. The following table sets forth revenues by country and region based on the billing address of the customer: Three Months Ended January 31, Six Months Ended January 31, 2018 2017 2018 2017 (in thousands) United States $ 104,422 $ 64,506 $ 174,256 $ 111,355 Canada 16,458 14,355 26,653 28,849 Other Americas 3,418 3,872 8,160 9,096 Total Americas 124,298 82,733 209,069 149,300 United Kingdom 9,315 9,574 18,652 17,964 Other EMEA 10,554 8,809 17,178 17,750 Total EMEA 19,869 18,383 35,830 35,714 Total APAC 19,621 14,505 27,060 24,734 Total revenues $ 163,788 $ 115,621 $ 271,959 $ 209,748 No country or region, other than those presented above, accounted for more than 10% of revenues during the three and six months ended January 31, 2018 and 2017 . The following table sets forth the Company’s long-lived assets, including intangibles and goodwill, net by geographic region: January 31, 2018 July 31, 2017 (in thousands) Americas $ 466,943 $ 224,667 EMEA 3,121 2,747 APAC 60 128 Total $ 470,124 $ 227,542</t>
  </si>
  <si>
    <t>The Company and Summary of Significant Accounting Policies and Estimates (Policies)</t>
  </si>
  <si>
    <t>Business</t>
  </si>
  <si>
    <t>Business Guidewire Software, Inc., a Delaware corporation, was incorporated on September 20, 2001. Guidewire Software, Inc., together with its subsidiaries (the “Company”), provides a technology platform which consists of three key elements: core transaction processing, data management and analytics, and digital engagement. The Company’s technology platform supports core insurance operations, including underwriting and policy administration, claim management and billing, enables new insights into data that can improve business decision making and supports digital sales, service and claims experiences for policyholders, agents, and other key stakeholders. The Company’s customers are primarily insurance carriers for property and casualty (“P&amp;C”) insurance.</t>
  </si>
  <si>
    <t>Basis of Presentation</t>
  </si>
  <si>
    <t>Basis of Presentation The accompanying condensed consolidated financial statements and accompanying notes include the Company and its wholly-owned subsidiaries, and reflect all adjustments (all of which are normal and recurring in nature) that, in the opinion of management, are necessary for a fair presentation of the interim periods presented. All inter-company balances and transactions have been eliminated in consolidation. Certain information and note disclosures normally included in annual financial statements prepared in accordance with generally accepted accounting principles in the United States of America (“U.S. GAAP”) have been condensed or omitted under the rules and regulations of the U.S. Securities and Exchange Commission (“SEC”). These condensed consolidated financial statements should be read in conjunction with the Company’s financial statements and related notes, together with management’s discussion and analysis of financial condition and results of operations, presented in the Company’s Annual Report on Form 10-K for the fiscal year ended July 31, 2017 . There have been no changes in the Company’s significant accounting policies from those that were disclosed in the Company’s consolidated financial statements for the fiscal year ended July 31, 2017 included in the Company’s Annual Report on Form 10-K filed with the SEC on September 19, 2017, except changes to the income taxes and stock-based compensation policies resulting from the adoption of Accounting Standards Update (“ASU”) 2016-09 during the first quarter of fiscal year 2018 .</t>
  </si>
  <si>
    <t>Use of Estimates</t>
  </si>
  <si>
    <t>Use of Estimates The preparation of the accompanying condensed consolidated financial statements in conformity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but are not limited to, revenue recognition, the useful lives of property and equipment and intangible assets, allowance for doubtful accounts, valuation allowance for deferred tax assets, stock-based compensation, annual bonus attainment, income tax uncertainties, valuation of goodwill and intangible assets, and contingencies. These estimates and assumptions are based on management’s best estimates and judgment. Management regularly evaluates its estimates and assumptions using historical experience and other factors; however, actual results could differ from these estimates.</t>
  </si>
  <si>
    <t>Cash and Cash Equivalents</t>
  </si>
  <si>
    <t xml:space="preserve">Cash and Cash Equivalents Cash and cash equivalents are comprised of cash and highly liquid investments with remaining maturities of 90 days or less at the date of purchase. Cash equivalents primarily consist of commercial paper and money market funds. </t>
  </si>
  <si>
    <t>Investments</t>
  </si>
  <si>
    <t xml:space="preserve">Investments Management determines the appropriate classification of investments at the time of purchase based upon management’s intent with regard to such investments. All investments are classified as available-for-sale. The Company classifies investments as short-term when they have remaining contractual maturities of one year or less from the balance sheet date, and as long-term when the investments have remaining contractual maturities of more than one year from the balance sheet date. All investments are recorded at fair value with unrealized holding gains and losses included in accumulated other comprehensive loss. </t>
  </si>
  <si>
    <t>Business Combinations</t>
  </si>
  <si>
    <t>The Company uses its best estimates and assumptions to assign fair value to the tangible and intangible assets acquired and liabilities assumed at the acquisition date. Goodwill is calculated as the difference between the acquisition-date fair value of the consideration transferred and the values assigned to the assets acquired and liabilities assumed. The Company’s estimates of fair value are based upon assumptions believed to be reasonable, but which are inherently uncertain and subject to refinement and, as a result, actual results may differ from estimates. During the measurement period, which may be up to one year from the acquisition date, if new information is obtained about facts and circumstances that existed as of the acquisition date, the Company may record adjustments to the fair value of these assets and liabilities, with the corresponding offset to goodwill. Upon the conclusion of the measurement period or final determination of the fair value of assets acquired or liabilities assumed, whichever comes first, subsequent adjustments, if any, are recorded to the Company’s consolidated statements of operations.</t>
  </si>
  <si>
    <t>Software Development Costs</t>
  </si>
  <si>
    <t>Software Development Costs For qualifying costs incurred for computer software developed for internal use,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se capitalized costs are amortized to expense over the estimated useful life of the related asset, generally estimated to be three years. Costs incurred prior to meeting these capitalization criteria and costs incurred for training and maintenance are expensed as incurred and recorded in research and development expense on the Company’s consolidated statements of operations. Capitalized software development costs are recorded in property and equipment on the Company’s condensed consolidated balance sheet.</t>
  </si>
  <si>
    <t>Intangible Assets</t>
  </si>
  <si>
    <t>The Company evaluates its long-lived assets, consisting of property and equipment and intangible assets, for indicators of possible impairment when events or changes in circumstances indicate that the carrying amount of certain assets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s over the estimated fair value of the assets. The Company has not written down any of its long-lived assets as a result of impairment during the periods presented.</t>
  </si>
  <si>
    <t>Goodwill Impairment</t>
  </si>
  <si>
    <t>The Company tests goodwill for impairment annually, during the fourth quarter of each fiscal year and in the interim whenever events or changes in circumstances indicate that the carrying amount may not be recoverable. The Company evaluates qualitative factors to determine whether it is more likely than not that the fair value of a reporting unit is less than its carrying amount as a basis for determining whether it is necessary to perform the two-step goodwill impairment test. In performing the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the Company’s common stock. If, after assessing the totality of events or circumstances, the Company determines that it is more likely than not that the fair value of a reporting unit is greater than its carrying amount, then the two-step goodwill impairment test is not performed. There have been no goodwill impairments during the periods presented.</t>
  </si>
  <si>
    <t>Concentration of Credit Risk</t>
  </si>
  <si>
    <t>Concentration of Credit Risk Financial instruments that potentially subject the Company to concentrations of credit risk consist of cash, cash equivalents, investments, and accounts receivable. The Company maintains its cash, cash equivalents, and investments with high quality financial institutions. The Company is exposed to credit risk for cash held in financial institutions in the event of a default to the extent that such amounts recorded on the balance sheet are in excess of amounts that are insured by the Federal Deposit Insurance Corporation.</t>
  </si>
  <si>
    <t>Revenue Recognition</t>
  </si>
  <si>
    <t>Revenue Recognition The Company enters into arrangements to deliver multiple products or services (multiple-elements). For a substantial majority of its sales, the Company applies software revenue recognition rules and allocates the total revenues among elements based on vendor-specific objective evidence (“VSOE”) of the fair value of each element. The Company recognizes revenue on a net basis excluding indirect taxes, such as sales tax and value added tax collected from customers and remitted to government authorities. Revenues are derived from three sources: (i) License fees related to term (or time-based) licenses, software license subscriptions and cloud-based subscriptions (collectively referred to as “subscriptions”), and perpetual software licenses; (ii) Maintenance fees associated with term or perpetual licenses relate to email and phone support, bug fixes and unspecified software updates, and upgrades released when, and if, available during the maintenance term; and (iii) Services fees from professional services related to the implementation of the Company’s software, reimbursable travel and training expenses. Revenues are recognized when all of the following criteria are met: • Persuasive evidence of an arrangement exists. Evidence of an arrangement consists of a written contract signed by both the customer and management prior to the end of the period. • Delivery or performance has occurred . The Company’s software is delivered electronically to the customer. Delivery is considered to have occurred when the Company provides the customer access to the software along with login credentials. • Fees are fixed or determinable. The Company assesses whether a fee is fixed or determinable at the outset of the arrangement, primarily based on the payment terms associated with the transaction. Fees from term licenses are invoiced in advance in annual or quarterly installments over the term of the agreement beginning on the effective date of the license and represent extended payment terms. A significant majority are invoiced annually. As a result, term license fees are not considered to be fixed and determinable until they become due or payment is received. Perpetual license fees are generally due between 30 and 60 days from delivery of software. We offer extended payment terms in limited cases. • Collectability is probable or reasonably assured. Collectability is assessed on a customer-by-customer basis, based primarily on creditworthiness as determined by credit checks and analysis, as well as customer payment history. Payment terms generally range from 30 to 90 days from invoice date. If it is determined prior to revenue recognition that collection of an arrangement fee is not probable, revenues are deferred until collection becomes probable or reasonably assured, or cash is collected, assuming all other revenue recognition criteria are satisfied. VSOE of fair value does not exist for the Company’s software licenses; therefore, the Company allocates revenues to software licenses using the residual method. Under the residual method, the amount recognized for license fees is the difference between the total fixed and determinable fees and the VSOE of fair value for the undelivered elements under the arrangement. The VSOE of fair value for elements of an arrangement is based upon the normal pricing and discounting practices for those elements when sold separately. VSOE of fair value for maintenance is established using the stated maintenance renewal rate in the customer’s contract. For term licenses with duration of one year or less, no VSOE of fair value for maintenance exists. VSOE of fair value for services is established if a substantial majority of historical stand-alone selling prices for a service fall within a reasonably narrow price range. If the undelivered elements are all service elements and VSOE of fair value does not exist for one or more service element, the total arrangement fee is recognized ratably over the longest service period starting at software delivery, assuming all the related services have been made available to the customer. The Company’s subscriptions are recognized ratably over the term of the arrangement typically upon provisioning the products. As noted above, the Company generally invoices fees for licenses and maintenance to its customers in annual or, in certain cases, quarterly installments payable in advance. Deferred revenues represent amounts, which are billed to or collected from creditworthy customers for which one or more of the revenue recognition criteria have not been met. The deferred revenues balance does not represent the total contract value of annual or multi-year, non-cancellable arrangements. Substantially all of the Company’s professional services engagements are billed on a time and materials basis. Services are typically not considered to be essential to the functionality of the software, and the related revenues and costs are recognized in the period incurred. In select situations, the Company will contract its professional services on a fixed fee basis. In these situations, if reliable estimates of total project costs are available, the Company recognizes services revenues on a proportional performance basis as the performance obligations are completed by using the ratio of labor hours to date as an input measure compared to total estimated labor hours for the consulting services. In the limited cases where professional services are deemed to be essential to the functionality of the software, the arrangement is accounted for using contract accounting until the essential services are complete. If reliable estimates of total project costs can be made, the Company applies the percentage-of-completion method whereby revenue recognition is measured based on the ratio of service billings to date compared to total estimated service billings for the consulting services. Service billings approximate labor hours as an input measure since they are generally billed monthly on a time and material basis. The fees related to the maintenance are recognized over the period the maintenance is provided.</t>
  </si>
  <si>
    <t>Deferred Revenues</t>
  </si>
  <si>
    <t>If reliable estimates of total project costs cannot be made, the zero gross margin or the completed contract method is applied to revenues and direct costs. Under the zero gross margin method, revenues recognized are limited to the direct costs incurred for the professional services. Under the completed contract method, revenues and direct costs are deferred until the project is complete. When the zero gross margin method is applied for lack of reliable project estimates and subsequently project estimates become reliable, the Company switches to the percentage-of-completion method, resulting in a cumulative effect adjustment for deferred license revenues to the extent of progress toward completion, and the related portion of the deferred professional service margin is recognized in full as revenues.</t>
  </si>
  <si>
    <t>Income Taxes Income taxes are accounted for under the asset and liability method. Under this method, the Company determines deferred tax assets and liabilities on the basis of the differences between the financial statement carrying amounts of existing assets and liabilities by using enacted tax rates in effect for the year in which the difference is expected to reverse. All deferred tax assets and liabilities are classified as non-current on its condensed consolidated balance sheets. The effect on deferred tax assets and liabilities of a change in tax rates is recognized in income in the period that includes the enactment date. A valuation allowance against deferred tax assets is recorded when it is more likely than not that some portion or all of such deferred tax assets will not be realized and is based on the positive and negative evidence about the future including future reversals of existing taxable temporary differences, projected future taxable income, tax-planning strategies, and results of recent operations. The effective tax rate in any given financial statement period may differ materially from the statutory rate. These differences may be caused by changes in tax regulations and resulting changes in the deferred tax valuation allowance, changes in the mix and level of income or losses or changes in the expected outcome of tax audits. The Company records interest and penalties related to unrecognized tax benefits as income tax expense in its condensed consolidated statement of operations.</t>
  </si>
  <si>
    <t>Stock-Based Compensation</t>
  </si>
  <si>
    <t>Stock-Based Compensation The Company accounts for stock-based compensation using the fair value method, which requires the Company to measure the stock-based compensation based on the grant-date fair value of the awards and recognize the compensation expense over the requisite service period. The Company recognizes compensation expense net of actual forfeitures. To date, the Company has granted stock options, restricted stock awards (“RSAs”), time-based restricted stock units (“RSUs”), performance-based restricted stock units (“PSUs”), and restricted stock units that may be earned subject to the Company’s total shareholder return ranking relative to the software companies in the S&amp;P Software and Services Select Industry Index (“S&amp;P Index”) for a specified performance period or specified performance periods, service periods, and in select cases, subject to certain performance conditions (“TSR PSUs”). RSAs, RSUs, PSUs, and TSR PSUs are collectively referred to as “Stock Awards”. The fair value of the Company’s RSAs, RSUs, and PSUs equal the market value of the Company’s common stock on the date of grant. These awards are subject to time-based vesting, which generally occurs over a period of four years. The Company recognizes compensation expense for awards which contain only service conditions on a straight-line basis over the requisite service period, which is generally the vesting period of the respective awards. The Company recognizes the compensation cost for awards that contain either a performance condition, market conditions, or both using the graded vesting method. The fair value of the Company’s TSR PSUs are estimated at the grant date using a Monte Carlo simulation method. The assumptions utilized in this simulation require judgments and estimates. Changes in these inputs and assumptions could affect the measurement of the estimated fair value of the related compensation expense. Compensation expense associated with these TSR PSUs will be recognized over the vesting period regardless of whether the market condition is ultimately satisfied; however, the expense will be reversed if a grantee terminates prior to satisfying the requisite service period. For TSR PSUs containing an additional performance condition, a portion of the expense may fluctuate depending on the achievement of the performance conditions. All TSR PSUs will vest at the end of a three-year period.</t>
  </si>
  <si>
    <t>Recent Accounting Pronouncement</t>
  </si>
  <si>
    <t>Recently Adopted Accounting Pronouncements Share-Based Payment Accounting (Topic 718): Improvements on Employee Share-Based Payment Accounting In March 2016, the Financial Accounting Standards Board (“FASB”) issued Accounting Standards Update (“ASU”) No.2016-09, Stock Compensation (Topic 718): Improvements to Employee Share-Based Payment Accounting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Company adopted ASU No. 2016-09 on August 1, 2017. For the three and six months ended January 31, 2018 , the provision for income taxes included tax benefits of $0.8 million and $5.2 million , respectively, in tax effects related to settled stock-based awards. Recent Accounting Pronouncements Not Yet Adopted Income Statement, Reporting Comprehensive Income (Topic 220): Reclassification of Certain Effects from Accumulated Other Comprehensive Income In February 2018, the FASB issued ASU No. 2018-02, Income Statement, Reporting Comprehensive Income (Topic 220): Reclassification of Certain Effects from Accumulated Other Comprehensive Income (“ASU 2018-02”), which allows a reclassification of stranded tax effects from accumulated other comprehensive income to retained earnings, as a result of the Tax Cuts and Jobs Act (“Tax Act”). ASU 2018-02 is effective for fiscal years, and interim periods within those years, beginning after December 15, 2018, with early adoption permitted. The Company is currently evaluating the impact of adopting the new standard for its 2019 fiscal year and subsequent periods. Revenue from Contracts with Customers (Topic 606): Revenue Recognition In May 2014, the FASB issued ASU No. 2014-09, Revenue from Contracts with Customers (Topic 606) (“ASU 2014-09”),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In August 2015, the FASB issued ASU No. 2015-14, Revenue from Contracts with Customers: Deferral of the Effective Date, which deferred the effective date of this standard. As a result, the ASU and related amendments will be effective for the Company for its fiscal year beginning August 1, 2018, including interim periods within that fiscal year. In March 2016, the FASB issued ASU No. 2016-08, Principal Versus Agent Consideration (or Reporting Revenue Gross versus Net), ASU No. 2016-10, Identifying Performance Obligations and Licensing in April 2016, and ASU No. 2016-12, Narrow-Scope Improvements and Practical Expedients in May 2016. These amendments clarified certain aspects of Topic 606 and have the same effective date as ASU 2014-09. The Company will adopt these ASUs (collectively, Topic 606) on August 1, 2018. Topic 606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currently intends to apply the Modified Retrospective Method. The Company has evaluated the potential impact of Topic 606 on its revenue recognition policy and practices and has concluded that Topic 606 will impact the pattern of its revenue recognition associated with its term software licenses, software subscriptions, and to a lesser extent, cloud-based subscriptions. The Company’s term licenses require payments to be made annually or quarterly in advance and are subject to extended payment terms. Currently, revenues associated with the payment for term software licenses are recognized in the earlier of the period in which the payments are due or are actually made. Under Topic 606, the Company will be required to recognize the revenue associated with such payments not when they are made or due, but when control of the software license is transferred to the customer, which occurs at or near the time a contract with a customer is executed. As a result, under Topic 606, all contractually obligated payments under a term license that the Company reasonably expects to collect would be recognized upon delivery. In conjunction with its evaluation of this new standard, the Company began revising its contracting practices and amending existing agreements with certain customers primarily by shortening the initial, non-refundable term of its licenses. Since fiscal 2016, a substantial majority of new contracts feature a two-year initial term with subsequent one-year auto renewal options. The Company currently anticipates that the impact of Topic 606 on its cloud-based subscriptions, will be more modest than for term licenses and will impact, primarily, those subscriptions that contractually provide for increasing annual subscription payments during the term of the arrangement. The Company continues to evaluate the other potential impacts that Topic 606 will have on its consolidated financial statements, internal controls, business processes, and information technology systems including, for example, how to account for commission expenses, and the accounting for new cloud-based subscription offerings, including new revenue models acquired from recent acquisitions. Share-Based Payment Accounting (Topic 718): Scope of Modification Accounting In May 2017, the FASB issued ASU No. 2017-09, Scope of Modification Accounting (Topic 718) (“ASU 2017-09”), which amends the scope of modification accounting for share-based payment arrangements. ASU 2017-09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new standard is effective for annual periods beginning after December 15, 2017 and interim periods within those years. Early adoption is permitted. The standard will be effective for the Company beginning August 1, 2018. The Company is currently evaluating the impact this update will have on its consolidated financial statements. Leases (Topic 842): Accounting for Leases In February 2016, the FASB issued ASU No.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standard will be effective for the Company beginning August 1, 2019. The Company is currently evaluating the impact this update will have on its consolidated financial statements. Financial Instruments (Topic 825): Recognition and Measurement of Financial Assets and Financial Liabilities In January 2016, the FASB issued ASU No. 2016-01, Financial Instruments (Topic 825) (“ASU 2016-01”), which impacts certain aspects of recognition, measurement, and presentation and disclosure of financial instruments. The standard will be effective for the Company beginning August 1, 2018. ASU 2016-01 generally requires certain equity investments to be measured at fair value with changes in fair value recognized in net income, and certain other requirements. The Company is currently evaluating the effect the updated standard will have on its consolidated financial statements and related disclosures. Other recent accounting pronouncements that are or will be applicable to the Company did not, or are not expected to, have a material impact on the Company's present or future financial statements.</t>
  </si>
  <si>
    <t>Fair Value of Financial Instruments (Tables)</t>
  </si>
  <si>
    <t>Schedule of Available-for-sale Securities Reconciliation</t>
  </si>
  <si>
    <t xml:space="preserve"> investments within cash equivalents and investments consist of the following: January 31, 2018 Amortized Cost Unrealized Gains Unrealized Losses Estimated Fair Value (in thousands) U.S. Government agency securities $ 21,369 $ — $ (51 ) $ 21,318 Commercial paper 100,010 — (44 ) 99,966 Corporate bonds 230,696 33 (593 ) 230,136 U.S. Government bonds 50,159 — (158 ) 50,001 Certificates of deposit 26,747 5 (13 ) 26,739 Money market funds 92,380 — — 92,380 Total $ 521,361 $ 38 $ (859 ) $ 520,540</t>
  </si>
  <si>
    <t>Schedule of Unrealized Loss on Investments</t>
  </si>
  <si>
    <t>The following table shows the gross unrealized losses and fair value of the Company’s investments with unrealized losses, aggregated by investment category and length of time that individual securities have been in an unrealized loss position: January 31, 2018 Less Than 12 Months 12 Months or Greater Total Fair Value Gross Unrealized Losses Fair Value Gross Unrealized Losses Fair Value Gross Unrealized Losses (in thousands) U.S. Government agency securities $ 3,796 $ (1 ) $ 17,522 $ (50 ) $ 21,318 $ (51 ) Commercial paper 37,167 (44 ) — — 37,167 (44 ) Corporate bonds 172,910 (546 ) 25,966 (48 ) 198,876 (594 ) U.S. Government bonds 8,468 (12 ) 41,534 (145 ) 50,002 (157 ) Certificate of deposit 10,236 (13 ) — — 10,236 (13 ) Total $ 232,577 $ (616 ) $ 85,022 $ (243 ) $ 317,599 $ (859 )</t>
  </si>
  <si>
    <t>Investments Classified by Contractual Maturity Date</t>
  </si>
  <si>
    <t>The following table summarizes the contractual maturities of the Company’s available-for-sale investments measured at fair value: January 31, 2018 Less Than 12 Months 12 to 24 Months Total (in thousands) U.S. Government agency securities $ 19,588 $ 1,730 $ 21,318 Commercial paper 99,966 — 99,966 Corporate bonds 174,084 56,052 230,136 U.S. Government bonds 50,001 — 50,001 Money market funds 92,380 — 92,380 Certificates of deposit 20,248 6,491 26,739 Total $ 456,267 $ 64,273 $ 520,540</t>
  </si>
  <si>
    <t>Fair Value, Assets Measured on Recurring Basis, Unobservable Input Reconciliation</t>
  </si>
  <si>
    <t>The current accounting guidance for fair value measurements defines a three-level valuation hierarchy for disclosures as follows: Level 1—Unadjusted quoted prices in active markets for identical assets or liabilities; Level 2—Inputs other than quoted prices included within Level 1 that are observable, unadjusted quoted prices in markets that are not active, or other inputs that are observable or can be corroborated by observable market data; and Level 3—Unobservable inputs that are supported by little or no market activity, which require the Company to develop its own assumptions.</t>
  </si>
  <si>
    <t>Fair Value, Assets Measured on Recurring Basis</t>
  </si>
  <si>
    <t>The following tables summarize the Company’s available-for-sale investments measured at fair value on a recurring basis, by level within the fair value hierarchy: January 31, 2018 Level 1 Level 2 Level 3 Total (in thousands) Cash equivalents: Corporate bonds $ — $ 4,100 $ — $ 4,100 Commercial paper — 59,896 — 59,896 Money market funds 92,380 — — 92,380 Short-term investments: U.S. Government agency securities — 19,588 — 19,588 Commercial paper — 40,070 — 40,070 U.S. Government bonds — 50,001 — 50,001 Corporate bonds — 169,983 — 169,983 Certificates of deposit — 20,249 — 20,249 Long-term investments: U.S. Government agency securities — 1,730 — 1,730 Certificates of deposit — 6,490 — 6,490 Corporate bonds — 56,053 — 56,053 U.S. Government bonds — — — — Total $ 92,380 $ 428,160 $ — $ 520,540 July 31, 2017 Level 1 Level 2 Level 3 Total (in thousands) Cash equivalents: Corporate bonds $ — $ — $ — $ — Commercial paper — 98,174 — 98,174 Money market funds 96,313 — — 96,313 Short-term investments: U.S. Government agency securities — 20,583 — 20,583 Commercial paper — 49,165 — 49,165 U.S. Government bonds — 47,105 — 47,105 Corporate bonds — 170,654 — 170,654 Certificate of deposit — 22,520 — 22,520 Long-term investments: U.S. Government agency securities — 2,013 — 2,013 Certificate of deposit — 5,007 — 5,007 Corporate bonds — 87,691 — 87,691 U.S. Government bonds — 19,874 — 19,874 Total $ 96,313 $ 522,786 $ — $ 619,099</t>
  </si>
  <si>
    <t>Acquisition (Tables)</t>
  </si>
  <si>
    <t>Cyence, Inc.</t>
  </si>
  <si>
    <t>Business Acquisition [Line Items]</t>
  </si>
  <si>
    <t>Schedule of Business Acquisitions, by Acquisition</t>
  </si>
  <si>
    <t>The preliminary allocation of the purchase consideration is as follows: Preliminary Purchase Price Allocation Estimated Useful Lives (in thousands) (in years) Acquired assets, net of assumed liabilities $ 7,470 Developed technology 28,400 5 Customer contracts and related relationships 17,700 5 Order backlog 3,200 2 Trademarks 2,500 7 Goodwill 201,079 Total preliminary purchase consideration $ 260,349 The preliminary purchase consideration is as follows: Preliminary Purchase Consideration (in thousands) Cash consideration paid at close $ 146,651 Equity issued to shareholders 102,493 Issuance of replacement awards 11,205 Total preliminary purchase consideration $ 260,349</t>
  </si>
  <si>
    <t>Business Acquisition, Pro Forma Information</t>
  </si>
  <si>
    <t>The unaudited pro forma financial information is as follows (in thousands): Three Months Ended January 31, Six Months Ended January 31, 2018 2017 2018 2017 Pro forma revenue $ 163,787 $ 118,235 $ 276,891 $ 215,065 Pro forma net loss $ (38,779 ) $ (3,187 ) $ (51,329 ) $ (24,464 ) Pro forma net loss per share -- basic $ (0.50 ) $ (0.04 ) $ (0.67 ) $ (0.33 ) Pro forma net loss per share -- diluted $ (0.50 ) $ (0.04 ) $ (0.67 ) $ (0.33 )</t>
  </si>
  <si>
    <t>ISCS</t>
  </si>
  <si>
    <t xml:space="preserve">The valuation method used was in accordance with the Company’s policy, practice, and experience as described above: Total Purchase Price Allocation Estimated Useful Lives (in thousands) (in years) Acquired assets, net of assumed liabilities $ 4,551 Developed technology 43,300 4 Customer contracts and related relationships 7,000 9 Order backlog 3,500 4 Deferred tax assets 171 Goodwill 96,410 Total preliminary purchase price $ 154,932 </t>
  </si>
  <si>
    <t>Balance Sheet Components (Tables)</t>
  </si>
  <si>
    <t>Property and equipment</t>
  </si>
  <si>
    <t>Property and equipment consist of the following: January 31, 2018 July 31, 2017 (in thousands) Computer hardware $ 23,950 $ 21,408 Purchased software 4,111 3,855 Capitalized software development costs 2,125 1,065 Furniture and fixtures 3,684 3,253 Leasehold improvements 9,395 8,251 Total property and equipment 43,265 37,832 (Less) accumulated depreciation (27,060 ) (23,456 ) Property and equipment, net $ 16,205 $ 14,376</t>
  </si>
  <si>
    <t>Schedule of Goodwill</t>
  </si>
  <si>
    <t>The following table presents changes in the carrying amount of goodwill for the period presented: (in thousands) Goodwill, July 31, 2017 $ 141,851 Acquisition - Cyence 201,079 Changes in carrying value 318 Goodwill, January 31, 2018 $ 343,248</t>
  </si>
  <si>
    <t>Schedule of Finite-Lived Intangible Assets</t>
  </si>
  <si>
    <t>The Company’s intangible assets are amortized over their estimated useful lives. Intangible assets consist of the following: January 31, 2018 July 31, 2017 (in thousands) Cost Accumulated Amortization Net Book Value Cost Accumulated Amortization Net Book Value Amortized intangible assets: Acquired technology $ 93,600 $ 23,900 $ 69,700 $ 65,200 $ 14,710 $ 50,490 Customer contracts and related relationships 35,700 3,666 32,034 18,000 1,683 16,317 Partner relationships 200 41 159 200 30 170 Trademarks 2,500 89 2,411 — — — Order backlog 8,700 2,333 6,367 5,500 1,162 4,338 Total amortized intangible assets $ 140,700 $ 30,029 $ 110,671 $ 88,900 $ 17,585 $ 71,315</t>
  </si>
  <si>
    <t>Future Amortization Expense</t>
  </si>
  <si>
    <t>Amortization expense was $7.6 million and $1.7 million for the three months ended January 31, 2018 and 2017 , respectively, and was $12.4 million and $3.1 million for the six months ended January 31, 2018 and 2017 , respectively. The estimated aggregate amortization expense for existing intangible assets as of January 31, 2018 , based on their current useful lives, is estimated as follows: Future Amortization (in thousands) Fiscal year ending July 31, 2018 (remainder of fiscal year) $ 15,017 2019 29,112 2020 26,834 2021 19,965 2022 11,143 Thereafter 8,600 Total future amortization expense $ 110,671</t>
  </si>
  <si>
    <t>Accrued Employee Compensation</t>
  </si>
  <si>
    <t>Accrued employee compensation expense consists of the following: January 31, 2018 July 31, 2017 (in thousands) Accrued bonuses $ 13,929 $ 26,581 Accrued commission 1,960 5,228 Accrued vacation 11,190 10,873 Accrued salaries, payroll taxes and benefits 6,602 6,200 Total accrued employee compensation $ 33,681 $ 48,882</t>
  </si>
  <si>
    <t>Deferred revenues, current and non-current, consist of the following: January 31, 2018 July 31, 2017 (in thousands) Deferred license and other revenues $ 38,921 $ 23,727 Deferred maintenance revenues 45,109 47,727 Deferred services revenues 46,862 39,681 Total deferred revenues $ 130,892 $ 111,135</t>
  </si>
  <si>
    <t>Components of Accumulated Other Comprehensive Loss</t>
  </si>
  <si>
    <t>Changes in accumulated other comprehensive loss by component during the six months ended January 31, 2018 were as follows: Foreign Currency Translation Adjustments Unrealized Gain (Loss) on Available-for-Sale Securities Total (in thousands) Balance as of July 31, 2017 $ (5,630 ) $ (166 ) $ (5,796 ) Other comprehensive income (loss) before reclassification 1,428 (592 ) 836 Amounts reclassified from accumulated other comprehensive loss to earnings — 15 15 Tax effect — 167 167 Balance as of January 31, 2018 $ (4,202 ) $ (576 ) $ (4,778 )</t>
  </si>
  <si>
    <t>Net Loss Per Share (Tables)</t>
  </si>
  <si>
    <t>Company's basic and diluted earnings per share</t>
  </si>
  <si>
    <t>The following table sets forth the computation of the Company’s basic and diluted net income (loss) per share: Three Months Ended January 31, Six Months Ended January 31, 2018 2017 2018 2017 (in thousands, except share and per share amounts) Numerator: Net income (loss) $ (45,555 ) $ 3,974 $ (54,469 ) $ (3,884 ) Net income (loss) per share: Basic $ (0.59 ) $ 0.05 $ (0.72 ) $ (0.05 ) Diluted $ (0.59 ) $ 0.05 $ (0.72 ) $ (0.05 ) Denominator: Weighted average shares used in computing net income (loss) per share: Basic 76,859,040 73,738,810 76,023,237 73,516,140 Weighted average effect of dilutive stock options — 602,839 — — Weighted average effect of dilutive restricted stock units — 451,591 — — Diluted 76,859,040 74,793,240 76,023,237 73,516,140</t>
  </si>
  <si>
    <t>Schedule of Antidilutive Securities excluded from EPS</t>
  </si>
  <si>
    <t>The following weighted shares outstanding of potential common stock were excluded from the computation of diluted loss per share for the periods presented because including them would have been anti-dilutive: Three Months Ended January 31, Six Months Ended January 31, 2018 2017 2018 2017 Stock options to purchase common stock 657,271 59,323 601,370 1,009,969 Restricted stock units 3,474,549 832,650 3,222,956 3,119,079</t>
  </si>
  <si>
    <t>Stockholders' Equity and Stock-based Compensation (Tables)</t>
  </si>
  <si>
    <t>Stock-based compensation expense</t>
  </si>
  <si>
    <t>Stock-based compensation expense related to Stock Awards and stock options is included in the Company’s condensed consolidated statements of operations as follows: Three Months Ended January 31, Six Months Ended January 31, 2018 2017 2018 2017 (in thousands) Total stock-based compensation $ 25,035 $ 18,807 $ 44,649 $ 36,911 Net impact of capitalized stock-based compensation (3 ) (220 ) 6 (447 ) Total stock-based compensation expense $ 25,032 $ 18,587 $ 44,655 36,464 Stock-based compensation expense was charged to the following categories: Cost of license and other revenues $ 258 $ 90 $ 432 $ 141 Cost of maintenance revenues 481 436 936 849 Cost of services revenues 5,446 4,815 10,672 9,510 Research and development 7,697 4,650 12,609 9,117 Sales and marketing 5,024 4,283 9,241 8,506 General and administrative 6,126 4,313 10,765 8,341 Total stock-based compensation expense $ 25,032 $ 18,587 $ 44,655 $ 36,464</t>
  </si>
  <si>
    <t>Unrecognized compensation cost, adjusted for estimated forfeitures</t>
  </si>
  <si>
    <t xml:space="preserve">As of January 31, 2018 , total unamortized stock-based compensation cost for our options and Stock Awards were as follows: As of January 31, 2018 Unrecognized Expense Weighted Average Expected Recognition Period (in thousands) (in years) Stock Options $ 7,964 2.3 Stock Awards 186,232 2.5 $ 194,196 </t>
  </si>
  <si>
    <t>Schedule of Share-based Compensation, Restricted Stock Units Award Activity</t>
  </si>
  <si>
    <t>tock Awards activity under the Company’s equity incentive plans is as follows: Stock Awards Outstanding Number of Stock Awards Outstanding Weighted Average Grant Date Fair Value Aggregate Intrinsic Value (in thousands) (1) Balance as of July 31, 2017 2,634,085 $ 56.62 $ 190,076 Granted 1,571,536 $ 78.10 Released (643,219 ) $ 55.01 $ 48,777 Canceled (151,655 ) $ 61.54 Balance as of January 31, 2018 3,410,747 $ 66.61 $ 270,984 Expected to vest as of January 31, 2018 3,410,747 $ 66.61 $ 270,984</t>
  </si>
  <si>
    <t>Schedule of Share-based Compensation, Stock Options, Activity</t>
  </si>
  <si>
    <t xml:space="preserve">Stock option activity under the Company’s equity incentive plans is as follows: Stock Options Outstanding Number of Stock Options Outstanding Weighted Average Exercise Price Weighted Average Remaining Contractual Life Aggregate Intrinsic Value (in years) (in thousands) Balance as of July 31, 2017 555,636 $ 22.17 4.0 $ 27,777 Granted 137,057 Exercised (59,078 ) $ 12.31 $ 3,792 Canceled (1,441 ) Balance as of January 31, 2018 632,174 $ 20.48 4.8 $ 37,279 Vested and expected to vest as of January 31, 2018 632,174 $ 20.48 4.8 $ 37,279 Exercisable as of January 31, 2018 481,304 $ 21.39 3.6 $ 27,945 (1) Aggregate intrinsic value at each period end represents the difference between the Company's closing stock prices of $79.45 and $72.16 on January 31, 2018 and July 31, 2017 , respectively, and the exercise price of outstanding options. </t>
  </si>
  <si>
    <t>Schedule of Valuation Assumptions Using Monte Carlo Simulation Model</t>
  </si>
  <si>
    <t xml:space="preserve"> Three Months Ended January 31, Six Months Ended January 31, 2018 2017 2018 2017 Expected term (in years) * 2.66 2.88 2.66-2.88 Risk-free interest rate * 1.34% 1.44% 0.89%-1.34% Expected volatility of the Company * 30.2% 28.0% 30.2%-31.5% Average expected volatility of the peer companies in the S&amp;P Index * 36.9% 34.7% 36.9%-37.0% Expected dividend yield * —% —% —%</t>
  </si>
  <si>
    <t>Common Stock Reserved for Issuance</t>
  </si>
  <si>
    <t>As of January 31, 2018 and July 31, 2017 , the Company had reserved shares of common stock for future issuance as follows: January 31, 2018 July 31, 2017 Exercise of stock options to purchase common stock 632,174 555,636 Vesting of restricted stock awards 3,160,747 2,634,085 Shares available under stock plans 21,728,177 18,453,674 Total common stock reserved for issuance 25,521,098 21,643,395</t>
  </si>
  <si>
    <t>Segment Information (Tables)</t>
  </si>
  <si>
    <t>Revenues by country</t>
  </si>
  <si>
    <t>The following table sets forth revenues by country and region based on the billing address of the customer: Three Months Ended January 31, Six Months Ended January 31, 2018 2017 2018 2017 (in thousands) United States $ 104,422 $ 64,506 $ 174,256 $ 111,355 Canada 16,458 14,355 26,653 28,849 Other Americas 3,418 3,872 8,160 9,096 Total Americas 124,298 82,733 209,069 149,300 United Kingdom 9,315 9,574 18,652 17,964 Other EMEA 10,554 8,809 17,178 17,750 Total EMEA 19,869 18,383 35,830 35,714 Total APAC 19,621 14,505 27,060 24,734 Total revenues $ 163,788 $ 115,621 $ 271,959 $ 209,748</t>
  </si>
  <si>
    <t>Property and equipment, net by geographic region</t>
  </si>
  <si>
    <t>The following table sets forth the Company’s long-lived assets, including intangibles and goodwill, net by geographic region: January 31, 2018 July 31, 2017 (in thousands) Americas $ 466,943 $ 224,667 EMEA 3,121 2,747 APAC 60 128 Total $ 470,124 $ 227,542</t>
  </si>
  <si>
    <t>The Company and Summary of Significant Accounting Policies and Estimates (Details Textual) $ in Millions</t>
  </si>
  <si>
    <t>Jan. 31, 2018USD ($)customer</t>
  </si>
  <si>
    <t>Jan. 31, 2017customer</t>
  </si>
  <si>
    <t>Jul. 31, 2017customer</t>
  </si>
  <si>
    <t>Company and Summary of Significant Accounting Policies and Estimates (Textual) [Abstract]</t>
  </si>
  <si>
    <t>Number of Customers Concentration Of Credit Risk</t>
  </si>
  <si>
    <t>Percentage of Revenue</t>
  </si>
  <si>
    <t>10.00%</t>
  </si>
  <si>
    <t>Number of Customers Concentration of Credit Risk Receivables</t>
  </si>
  <si>
    <t>Percentage of accounts receivable</t>
  </si>
  <si>
    <t>11.00%</t>
  </si>
  <si>
    <t>Restricted Stock Units (RSUs)</t>
  </si>
  <si>
    <t>Period of time based Vesting</t>
  </si>
  <si>
    <t>4 years</t>
  </si>
  <si>
    <t>TSR PSUs</t>
  </si>
  <si>
    <t>3 years</t>
  </si>
  <si>
    <t>Minimum</t>
  </si>
  <si>
    <t>Range of General Payment Terms</t>
  </si>
  <si>
    <t>30 days</t>
  </si>
  <si>
    <t>Maximum</t>
  </si>
  <si>
    <t>90 days</t>
  </si>
  <si>
    <t>Accounting Standards Update 2016-09</t>
  </si>
  <si>
    <t>Tax benefit related to stock based awards settled in the period | $</t>
  </si>
  <si>
    <t>Fair Value of Financial Instruments (Details 1) - USD ($) $ in Thousands</t>
  </si>
  <si>
    <t>Fair Value, Assets and Liabilities Measured on Recurring and Nonrecurring Basis [Line Items]</t>
  </si>
  <si>
    <t>Amortized Cost</t>
  </si>
  <si>
    <t>Unrealized Gains</t>
  </si>
  <si>
    <t>Unrealized Losses</t>
  </si>
  <si>
    <t>Total</t>
  </si>
  <si>
    <t>U.S. Government agency securities</t>
  </si>
  <si>
    <t>Commercial paper</t>
  </si>
  <si>
    <t>Corporate bonds</t>
  </si>
  <si>
    <t>U.S. government bonds</t>
  </si>
  <si>
    <t>Money market funds</t>
  </si>
  <si>
    <t>Foreign government bonds</t>
  </si>
  <si>
    <t>Certificates of deposit</t>
  </si>
  <si>
    <t>Fair Value of Financial Instruments (Details 2) $ in Thousands</t>
  </si>
  <si>
    <t>Jan. 31, 2018USD ($)investment</t>
  </si>
  <si>
    <t>Fair Value, Assets Measured on Recurring and Nonrecurring Basis, Alternative [Abstract]</t>
  </si>
  <si>
    <t>Less than Twelve Months, Fair Value</t>
  </si>
  <si>
    <t>Less than 12 Months, Aggregate Losses</t>
  </si>
  <si>
    <t>Twelve Months or Longer, Fair Value</t>
  </si>
  <si>
    <t>12 Months or Longer, Aggregate Losses</t>
  </si>
  <si>
    <t>Fair Value</t>
  </si>
  <si>
    <t>Aggregate Losses</t>
  </si>
  <si>
    <t>Number of Positions | investment</t>
  </si>
  <si>
    <t>Municipal Bonds [Member]</t>
  </si>
  <si>
    <t>Fair Value of Financial Instruments (Details 3) - USD ($) $ in Thousands</t>
  </si>
  <si>
    <t>Less than 12 Months</t>
  </si>
  <si>
    <t>12 Months or Greater</t>
  </si>
  <si>
    <t>Estimated Fair Value</t>
  </si>
  <si>
    <t>Fair Value of Financial Instruments (Details 4) - USD ($) $ in Thousands</t>
  </si>
  <si>
    <t>Cash equivalents:</t>
  </si>
  <si>
    <t>Money market funds | Level 1</t>
  </si>
  <si>
    <t>Money market funds | Level 2</t>
  </si>
  <si>
    <t>Money market funds | Level 3</t>
  </si>
  <si>
    <t>Short-term investments:</t>
  </si>
  <si>
    <t>Long-term investments:</t>
  </si>
  <si>
    <t>U.S. Government agency securities | Level 1</t>
  </si>
  <si>
    <t>U.S. Government agency securities | Level 2</t>
  </si>
  <si>
    <t>U.S. Government agency securities | Level 3</t>
  </si>
  <si>
    <t>Commercial paper | Level 1</t>
  </si>
  <si>
    <t>Commercial paper | Level 2</t>
  </si>
  <si>
    <t>Commercial paper | Level 3</t>
  </si>
  <si>
    <t>U.S. government bonds | Level 1</t>
  </si>
  <si>
    <t>U.S. government bonds | Level 2</t>
  </si>
  <si>
    <t>U.S. government bonds | Level 3</t>
  </si>
  <si>
    <t>Corporate bonds | Level 1</t>
  </si>
  <si>
    <t>Corporate bonds | Level 2</t>
  </si>
  <si>
    <t>Corporate bonds | Level 3</t>
  </si>
  <si>
    <t>Certificates of deposit | Level 1</t>
  </si>
  <si>
    <t>Certificates of deposit | Level 2</t>
  </si>
  <si>
    <t>Certificates of deposit | Level 3</t>
  </si>
  <si>
    <t>Preferred Stock | Other Noncurrent Assets</t>
  </si>
  <si>
    <t>Cost Method Investments, Fair Value Disclosure</t>
  </si>
  <si>
    <t>Acquisition (Narrative) (Details) - USD ($) $ in Thousands</t>
  </si>
  <si>
    <t>Nov. 01, 2017</t>
  </si>
  <si>
    <t>Revenue</t>
  </si>
  <si>
    <t>Total preliminary purchase consideration</t>
  </si>
  <si>
    <t>Cash paid</t>
  </si>
  <si>
    <t>Equity consideration</t>
  </si>
  <si>
    <t>Compensation agreements</t>
  </si>
  <si>
    <t>Compensation agreements, purchase price allocation</t>
  </si>
  <si>
    <t>Compensation agreements, post acquisition services</t>
  </si>
  <si>
    <t>Acquisition-related costs</t>
  </si>
  <si>
    <t>Indemnification assets, amount as of acquisition date</t>
  </si>
  <si>
    <t>General and Administrative Expense [Member] | ISCS</t>
  </si>
  <si>
    <t>Acquisition (Schedule of Preliminary Purchase Consideration) (Details) - Cyence, Inc. $ in Thousands</t>
  </si>
  <si>
    <t>Nov. 01, 2017USD ($)</t>
  </si>
  <si>
    <t>Cash consideration paid at close</t>
  </si>
  <si>
    <t>Equity issued to shareholders</t>
  </si>
  <si>
    <t>Issuance of replacement awards</t>
  </si>
  <si>
    <t>(Purchase Price Allocation and Estimated Useful Lives) (Details) - USD ($) $ in Thousands</t>
  </si>
  <si>
    <t>Acquired assets, net of assumed liabilities</t>
  </si>
  <si>
    <t>Trademarks</t>
  </si>
  <si>
    <t>Total purchase price</t>
  </si>
  <si>
    <t>Cyence, Inc. | Developed technology</t>
  </si>
  <si>
    <t>Finite lived assets acquired</t>
  </si>
  <si>
    <t>Estimated Useful Lives</t>
  </si>
  <si>
    <t>5 years</t>
  </si>
  <si>
    <t>Cyence, Inc. | Customer contracts and related relationships</t>
  </si>
  <si>
    <t>Cyence, Inc. | Order backlog</t>
  </si>
  <si>
    <t>2 years</t>
  </si>
  <si>
    <t>Cyence, Inc. | Trademarks</t>
  </si>
  <si>
    <t>7 years</t>
  </si>
  <si>
    <t>ISCS | Developed technology</t>
  </si>
  <si>
    <t>ISCS | Customer contracts and related relationships</t>
  </si>
  <si>
    <t>9 years</t>
  </si>
  <si>
    <t>ISCS | Order backlog</t>
  </si>
  <si>
    <t>Acquisition (Schedule of Pro Forma Information) (Details) - USD ($)</t>
  </si>
  <si>
    <t>Business Acquisition, Pro Forma Revenue</t>
  </si>
  <si>
    <t>Business Acquisition, Pro Forma Net Income (Loss)</t>
  </si>
  <si>
    <t>Business Acquisition, Pro Forma Earnings Per Share, Basic</t>
  </si>
  <si>
    <t>Business Acquisition, Pro Forma Earnings Per Share, Diluted</t>
  </si>
  <si>
    <t>Balance Sheet Components (Details 1) - USD ($) $ in Thousands</t>
  </si>
  <si>
    <t>Oct. 31, 2017</t>
  </si>
  <si>
    <t>Computer hardware</t>
  </si>
  <si>
    <t>Purchased software</t>
  </si>
  <si>
    <t>Furniture and fixtures</t>
  </si>
  <si>
    <t>Leasehold improvements</t>
  </si>
  <si>
    <t>Total property and equipment</t>
  </si>
  <si>
    <t>(Less) accumulated depreciation</t>
  </si>
  <si>
    <t>Property, Plant and Equipment, Net</t>
  </si>
  <si>
    <t>Balance Sheet Components (Details 2) $ in Thousands</t>
  </si>
  <si>
    <t>Jan. 31, 2018USD ($)</t>
  </si>
  <si>
    <t>Goodwill [Roll Forward]</t>
  </si>
  <si>
    <t>Addition -- acquisition</t>
  </si>
  <si>
    <t>Balance at end of period</t>
  </si>
  <si>
    <t>Balance Sheet Components (Details 3) - USD ($) $ in Thousands</t>
  </si>
  <si>
    <t>Finite-Lived Intangible Assets [Line Items]</t>
  </si>
  <si>
    <t>Cost</t>
  </si>
  <si>
    <t>Accumulated Amortization</t>
  </si>
  <si>
    <t>Net Book Value</t>
  </si>
  <si>
    <t>Acquired technology</t>
  </si>
  <si>
    <t>Customer contracts and related relationships</t>
  </si>
  <si>
    <t>Partner relationships</t>
  </si>
  <si>
    <t>Order backlog</t>
  </si>
  <si>
    <t>Balance Sheet Components (Details 4) - USD ($) $ in Thousands</t>
  </si>
  <si>
    <t>2018 (remainder of fiscal year)</t>
  </si>
  <si>
    <t>Thereafter</t>
  </si>
  <si>
    <t>Balance Sheet Components (Details 5) - USD ($) $ in Thousands</t>
  </si>
  <si>
    <t>Accrued bonuses</t>
  </si>
  <si>
    <t>Accrued commission</t>
  </si>
  <si>
    <t>Accrued vacation</t>
  </si>
  <si>
    <t>Accrued salaries, payroll taxes and benefits</t>
  </si>
  <si>
    <t>Total accrued employee compensation</t>
  </si>
  <si>
    <t>Balance Sheet Components (Details 6) - USD ($) $ in Thousands</t>
  </si>
  <si>
    <t>Deferred Revenue Arrangement [Line Items]</t>
  </si>
  <si>
    <t>Deferred license and other revenues</t>
  </si>
  <si>
    <t>Deferred maintenance revenues</t>
  </si>
  <si>
    <t>Deferred services revenues</t>
  </si>
  <si>
    <t>Balance Sheet Components (Details 7) $ in Thousands</t>
  </si>
  <si>
    <t>Increase (Decrease) in Accumulated Other Comprehensive Income (Loss) [Roll Forward]</t>
  </si>
  <si>
    <t>Balance at beginning of period</t>
  </si>
  <si>
    <t>Other comprehensive income (loss) before reclassification</t>
  </si>
  <si>
    <t>Amounts reclassified from accumulated other comprehensive loss to earnings</t>
  </si>
  <si>
    <t>Tax effect</t>
  </si>
  <si>
    <t>Accumulated Translation Adjustment [Member]</t>
  </si>
  <si>
    <t>Unrealized Gain (Loss) on Available-for-Sale Securities [Member]</t>
  </si>
  <si>
    <t>Balance Sheet Components (Details Textual) - USD ($)</t>
  </si>
  <si>
    <t>Property and equipment pledged as collateral</t>
  </si>
  <si>
    <t>Depreciation</t>
  </si>
  <si>
    <t>Amortization</t>
  </si>
  <si>
    <t>Amortization expense</t>
  </si>
  <si>
    <t>Carrying value</t>
  </si>
  <si>
    <t>Net Loss Per Share (Details 1) - USD ($) $ / shares in Units, $ in Thousands</t>
  </si>
  <si>
    <t>Numerator:</t>
  </si>
  <si>
    <t>Net income (loss) per share:</t>
  </si>
  <si>
    <t>Weighted average shares used in computing net income (loss) per share:</t>
  </si>
  <si>
    <t>Incremental Common Shares Attributable to Dilutive Effect of Share-based Payment Arrangements</t>
  </si>
  <si>
    <t>Weighted Average Effect of Dilutive Restricted Stock Units</t>
  </si>
  <si>
    <t>Net Loss Per Share (Details 2) - shares</t>
  </si>
  <si>
    <t>Stock options to purchase common stock</t>
  </si>
  <si>
    <t>Net Income (Loss) Per Share (Textual) [Abstract]</t>
  </si>
  <si>
    <t>Schedule of antidilutive securities excluded from EPS</t>
  </si>
  <si>
    <t>Restricted stock units</t>
  </si>
  <si>
    <t>Commitments and Contingencies (Details Textual)</t>
  </si>
  <si>
    <t>1 Months Ended</t>
  </si>
  <si>
    <t>Dec. 31, 2017USD ($)</t>
  </si>
  <si>
    <t>Jan. 31, 2018USD ($)claim</t>
  </si>
  <si>
    <t>Jan. 31, 2017USD ($)</t>
  </si>
  <si>
    <t>Jul. 31, 2017USD ($)claimletter_of_credit</t>
  </si>
  <si>
    <t>Lease expense for all worldwide facilities and equipment</t>
  </si>
  <si>
    <t>Leases, term of contract</t>
  </si>
  <si>
    <t>10 years 6 months</t>
  </si>
  <si>
    <t>Total payments committed under the lease</t>
  </si>
  <si>
    <t>Line of Credit Facility, Capacity Available for Specific Purpose Other than for Trade Purchases</t>
  </si>
  <si>
    <t>Number of Unsecured Credit Facilities Outstanding | letter_of_credit</t>
  </si>
  <si>
    <t>Letters of credit outstanding, amount</t>
  </si>
  <si>
    <t>Loss contingency accrual</t>
  </si>
  <si>
    <t>Claims outstanding | claim</t>
  </si>
  <si>
    <t>Stockholders' Equity and Stock-based Compensation (Details 1) - USD ($) $ in Thousands</t>
  </si>
  <si>
    <t>Employee Service Share Based Compensation Allocation Of Recognized Period Costs [Line Items]</t>
  </si>
  <si>
    <t>Share-based Compensation Arrangement by Share-based Payment Award, Compensation Cost</t>
  </si>
  <si>
    <t>Employee Service Share-based Compensation, Allocation of Recognized Period Costs, Capitalized Amount</t>
  </si>
  <si>
    <t>Allocated Share-based Compensation Expense</t>
  </si>
  <si>
    <t>Total stock-based compensation expense</t>
  </si>
  <si>
    <t>Unrecognized Expense</t>
  </si>
  <si>
    <t>Cost of license and other revenues</t>
  </si>
  <si>
    <t>Cost of maintenance revenues</t>
  </si>
  <si>
    <t>Cost of services revenues</t>
  </si>
  <si>
    <t>Stock Options</t>
  </si>
  <si>
    <t>Average Expected Recognition Period</t>
  </si>
  <si>
    <t>2 years 3 months 29 days</t>
  </si>
  <si>
    <t>2 years 6 months 4 days</t>
  </si>
  <si>
    <t>Stockholders' Equity and Stock-based Compensation (Details 2) - USD ($) $ / shares in Units, $ in Thousands</t>
  </si>
  <si>
    <t>12 Months Ended</t>
  </si>
  <si>
    <t>Number of Stock Awards Outstanding</t>
  </si>
  <si>
    <t>Granted (in shares)</t>
  </si>
  <si>
    <t>Number of Stock Options Outstanding</t>
  </si>
  <si>
    <t>Exercised (in shares)</t>
  </si>
  <si>
    <t>Canceled (in shares)</t>
  </si>
  <si>
    <t>Balance at end of period (in shares)</t>
  </si>
  <si>
    <t>Vested and expected to vest as of January 31, 2018 (in shares)</t>
  </si>
  <si>
    <t>Exercisable as of January 31, 2018 (in shares)</t>
  </si>
  <si>
    <t>Weighted Average Exercise Price</t>
  </si>
  <si>
    <t>Exercised (in dollars per share)</t>
  </si>
  <si>
    <t>Balance at end of period (in dollars per share)</t>
  </si>
  <si>
    <t>Vested and expected to vest as of January 31, 2018 (in dollars per share)</t>
  </si>
  <si>
    <t>Exercisable as of January 31, 2018 (in dollars per share)</t>
  </si>
  <si>
    <t>Share-based Compensation Arrangement by Share-based Payment Award, Options, Additional Disclosures [Abstract]</t>
  </si>
  <si>
    <t>Weighted Average Remaining Contractual Life</t>
  </si>
  <si>
    <t>4 years 9 months 11 days</t>
  </si>
  <si>
    <t>Vested and expected to vest as of January 31, 2018</t>
  </si>
  <si>
    <t>Exercisable as of January 31, 2018</t>
  </si>
  <si>
    <t>3 years 7 months 2 days</t>
  </si>
  <si>
    <t>Share-based Compensation Arrangement by Share-based Payment Award, Aggregate Intrinsic Value [Abstract]</t>
  </si>
  <si>
    <t>Aggregate intrinsic value</t>
  </si>
  <si>
    <t>Exercised</t>
  </si>
  <si>
    <t>Share price (in dollars per share)</t>
  </si>
  <si>
    <t>Released (in shares)</t>
  </si>
  <si>
    <t>Expected to vest as of October 31, 2015 (in shares)</t>
  </si>
  <si>
    <t>Weighted Average Grant Date Fair Value</t>
  </si>
  <si>
    <t>Granted (in dollars per share)</t>
  </si>
  <si>
    <t>Released (in dollars per share)</t>
  </si>
  <si>
    <t>Canceled (in dollars per share)</t>
  </si>
  <si>
    <t>Expected to vest as of October 31, 2015 (in dollars per share)</t>
  </si>
  <si>
    <t>Aggregate intrinsic value, Nonvested</t>
  </si>
  <si>
    <t>Aggregate intrinsic value, Vested</t>
  </si>
  <si>
    <t>Aggregate intrinsic value, Expected to vest</t>
  </si>
  <si>
    <t>Stockholders' Equity and Stock-based Compensation (Details 3) - shares</t>
  </si>
  <si>
    <t>Summary of assumptions for fair value of employee stock option estimates</t>
  </si>
  <si>
    <t>Expected life (in years)</t>
  </si>
  <si>
    <t>2 years 7 months 28 days</t>
  </si>
  <si>
    <t>2 years 10 months 17 days</t>
  </si>
  <si>
    <t>Risk Free Interest Rate</t>
  </si>
  <si>
    <t>1.34%</t>
  </si>
  <si>
    <t>1.44%</t>
  </si>
  <si>
    <t>Expected Volatility Rate</t>
  </si>
  <si>
    <t>30.20%</t>
  </si>
  <si>
    <t>28.00%</t>
  </si>
  <si>
    <t>Average expected volatility of the peer companies in the S&amp;P Index</t>
  </si>
  <si>
    <t>36.90%</t>
  </si>
  <si>
    <t>34.70%</t>
  </si>
  <si>
    <t>Expected dividend yield</t>
  </si>
  <si>
    <t>0.00%</t>
  </si>
  <si>
    <t>Risk-free interest rate, minimum</t>
  </si>
  <si>
    <t>0.89%</t>
  </si>
  <si>
    <t>Risk-free interest rate, maximum</t>
  </si>
  <si>
    <t>Expected volatility of peer companies, minimum</t>
  </si>
  <si>
    <t>Expected volatility of peer companies, maximum</t>
  </si>
  <si>
    <t>37.00%</t>
  </si>
  <si>
    <t>TSR PSUs | Minimum</t>
  </si>
  <si>
    <t>TSR PSUs | Maximum</t>
  </si>
  <si>
    <t>31.50%</t>
  </si>
  <si>
    <t>Stockholders' Equity and Stock-based Compensation (Details 4) - shares</t>
  </si>
  <si>
    <t>Exercise of stock options to purchase common stock</t>
  </si>
  <si>
    <t>Vesting of restricted stock units</t>
  </si>
  <si>
    <t>Issuances of shares available under stock plans</t>
  </si>
  <si>
    <t>Total common stock reserved for issuance</t>
  </si>
  <si>
    <t>Stockholders' Equity and Stock-based Compensation (Details Textual) - USD ($) $ / shares in Units, $ in Thousands</t>
  </si>
  <si>
    <t>Class of Stock [Line Items]</t>
  </si>
  <si>
    <t>Total intrinsic value of options exercised</t>
  </si>
  <si>
    <t>Stockholders Equity and Stock Based Compensation (Additional Textual) [Abstract]</t>
  </si>
  <si>
    <t>Common stock, shares authorized</t>
  </si>
  <si>
    <t>Common stock, par value</t>
  </si>
  <si>
    <t>Income Taxes (Details Textual) - USD ($) $ in Thousands</t>
  </si>
  <si>
    <t>Dec. 22, 2017</t>
  </si>
  <si>
    <t>Jul. 31, 2018</t>
  </si>
  <si>
    <t>Income Tax [Line Items]</t>
  </si>
  <si>
    <t>Benefit from income taxes</t>
  </si>
  <si>
    <t>Effective Income Tax Rate, Continuing Operations</t>
  </si>
  <si>
    <t>1880.00%</t>
  </si>
  <si>
    <t>Tax Cuts and Jobs Act of 2017, Incomplete Accounting, Provisional Income Tax Expense (Benefit)</t>
  </si>
  <si>
    <t>Tax Cuts and Jobs Act of 2017, Incomplete Accounting, Change in Tax Rate, Deferred Tax Liability, Provisional Income Tax (Expense) Benefit</t>
  </si>
  <si>
    <t>Increase in unrecognized tax benefits</t>
  </si>
  <si>
    <t>Unrecognized tax benefits that would impact the effective rate</t>
  </si>
  <si>
    <t>Forecast</t>
  </si>
  <si>
    <t>Percentage of Statutory federal income tax rate</t>
  </si>
  <si>
    <t>26.90%</t>
  </si>
  <si>
    <t>Segment Information (Details 1) $ in Thousands</t>
  </si>
  <si>
    <t>Jan. 31, 2018USD ($)segment</t>
  </si>
  <si>
    <t>Number of operating segments | segment</t>
  </si>
  <si>
    <t>United States</t>
  </si>
  <si>
    <t>Canada</t>
  </si>
  <si>
    <t>United Kingdom</t>
  </si>
  <si>
    <t>Other EMEA</t>
  </si>
  <si>
    <t>Other</t>
  </si>
  <si>
    <t>Americas</t>
  </si>
  <si>
    <t>EMEA</t>
  </si>
  <si>
    <t>APAC</t>
  </si>
  <si>
    <t>Segment Information (Details 2) - USD ($) $ in Thousands</t>
  </si>
  <si>
    <t>Long-lived asset, including intangibles and goodwil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28396</v>
      </c>
    </row>
    <row r="11" spans="1:3">
      <c r="A11" s="4" t="s">
        <v>17</v>
      </c>
      <c r="B11" s="4" t="s">
        <v>18</v>
      </c>
    </row>
    <row r="12" spans="1:3">
      <c r="A12" s="4" t="s">
        <v>19</v>
      </c>
      <c r="B12" s="4" t="s">
        <v>20</v>
      </c>
    </row>
    <row r="13" spans="1:3">
      <c r="A13" s="4" t="s">
        <v>21</v>
      </c>
      <c r="C13" s="5" t="n">
        <v>772813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20</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row r="15" spans="1:2">
      <c r="A15" s="4" t="s">
        <v>170</v>
      </c>
      <c r="B15" s="4" t="s">
        <v>171</v>
      </c>
    </row>
    <row r="16" spans="1:2">
      <c r="A16" s="4" t="s">
        <v>141</v>
      </c>
      <c r="B16" s="4" t="s">
        <v>172</v>
      </c>
    </row>
    <row r="17" spans="1:2">
      <c r="A17" s="4" t="s">
        <v>173</v>
      </c>
      <c r="B17" s="4" t="s">
        <v>174</v>
      </c>
    </row>
    <row r="18" spans="1:2">
      <c r="A18" s="4" t="s">
        <v>175</v>
      </c>
      <c r="B18"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3</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4" t="s">
        <v>189</v>
      </c>
    </row>
    <row r="4" spans="1:2">
      <c r="A4" s="3" t="s">
        <v>190</v>
      </c>
    </row>
    <row r="5" spans="1:2">
      <c r="A5" s="4" t="s">
        <v>191</v>
      </c>
      <c r="B5" s="4" t="s">
        <v>192</v>
      </c>
    </row>
    <row r="6" spans="1:2">
      <c r="A6" s="4" t="s">
        <v>193</v>
      </c>
      <c r="B6" s="4" t="s">
        <v>194</v>
      </c>
    </row>
    <row r="7" spans="1:2">
      <c r="A7" s="4" t="s">
        <v>195</v>
      </c>
    </row>
    <row r="8" spans="1:2">
      <c r="A8" s="3" t="s">
        <v>190</v>
      </c>
    </row>
    <row r="9" spans="1:2">
      <c r="A9" s="4" t="s">
        <v>191</v>
      </c>
      <c r="B9"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30</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170</v>
      </c>
      <c r="B9" s="4" t="s">
        <v>208</v>
      </c>
    </row>
    <row r="10" spans="1:2">
      <c r="A10" s="4" t="s">
        <v>209</v>
      </c>
      <c r="B10"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v>
      </c>
      <c r="B1" s="2" t="s">
        <v>2</v>
      </c>
      <c r="C1" s="2" t="s">
        <v>23</v>
      </c>
    </row>
    <row r="2" spans="1:3">
      <c r="A2" s="3" t="s">
        <v>24</v>
      </c>
    </row>
    <row r="3" spans="1:3">
      <c r="A3" s="4" t="s">
        <v>25</v>
      </c>
      <c r="B3" s="7" t="n">
        <v>205287</v>
      </c>
      <c r="C3" s="7" t="n">
        <v>263176</v>
      </c>
    </row>
    <row r="4" spans="1:3">
      <c r="A4" s="4" t="s">
        <v>26</v>
      </c>
      <c r="B4" s="5" t="n">
        <v>299891</v>
      </c>
      <c r="C4" s="5" t="n">
        <v>310027</v>
      </c>
    </row>
    <row r="5" spans="1:3">
      <c r="A5" s="4" t="s">
        <v>27</v>
      </c>
      <c r="B5" s="5" t="n">
        <v>100046</v>
      </c>
      <c r="C5" s="5" t="n">
        <v>79433</v>
      </c>
    </row>
    <row r="6" spans="1:3">
      <c r="A6" s="4" t="s">
        <v>28</v>
      </c>
      <c r="B6" s="5" t="n">
        <v>33714</v>
      </c>
      <c r="C6" s="5" t="n">
        <v>26604</v>
      </c>
    </row>
    <row r="7" spans="1:3">
      <c r="A7" s="4" t="s">
        <v>29</v>
      </c>
      <c r="B7" s="5" t="n">
        <v>638938</v>
      </c>
      <c r="C7" s="5" t="n">
        <v>679240</v>
      </c>
    </row>
    <row r="8" spans="1:3">
      <c r="A8" s="4" t="s">
        <v>30</v>
      </c>
      <c r="B8" s="5" t="n">
        <v>64273</v>
      </c>
      <c r="C8" s="5" t="n">
        <v>114585</v>
      </c>
    </row>
    <row r="9" spans="1:3">
      <c r="A9" s="4" t="s">
        <v>31</v>
      </c>
      <c r="B9" s="5" t="n">
        <v>16205</v>
      </c>
      <c r="C9" s="5" t="n">
        <v>14376</v>
      </c>
    </row>
    <row r="10" spans="1:3">
      <c r="A10" s="4" t="s">
        <v>32</v>
      </c>
      <c r="B10" s="5" t="n">
        <v>110671</v>
      </c>
      <c r="C10" s="5" t="n">
        <v>71315</v>
      </c>
    </row>
    <row r="11" spans="1:3">
      <c r="A11" s="4" t="s">
        <v>33</v>
      </c>
      <c r="B11" s="5" t="n">
        <v>89701</v>
      </c>
      <c r="C11" s="5" t="n">
        <v>37430</v>
      </c>
    </row>
    <row r="12" spans="1:3">
      <c r="A12" s="4" t="s">
        <v>34</v>
      </c>
      <c r="B12" s="5" t="n">
        <v>343248</v>
      </c>
      <c r="C12" s="5" t="n">
        <v>141851</v>
      </c>
    </row>
    <row r="13" spans="1:3">
      <c r="A13" s="4" t="s">
        <v>35</v>
      </c>
      <c r="B13" s="5" t="n">
        <v>20658</v>
      </c>
      <c r="C13" s="5" t="n">
        <v>20104</v>
      </c>
    </row>
    <row r="14" spans="1:3">
      <c r="A14" s="4" t="s">
        <v>36</v>
      </c>
      <c r="B14" s="5" t="n">
        <v>1283694</v>
      </c>
      <c r="C14" s="5" t="n">
        <v>1078901</v>
      </c>
    </row>
    <row r="15" spans="1:3">
      <c r="A15" s="3" t="s">
        <v>37</v>
      </c>
    </row>
    <row r="16" spans="1:3">
      <c r="A16" s="4" t="s">
        <v>38</v>
      </c>
      <c r="B16" s="5" t="n">
        <v>18570</v>
      </c>
      <c r="C16" s="5" t="n">
        <v>13416</v>
      </c>
    </row>
    <row r="17" spans="1:3">
      <c r="A17" s="4" t="s">
        <v>39</v>
      </c>
      <c r="B17" s="5" t="n">
        <v>33681</v>
      </c>
      <c r="C17" s="5" t="n">
        <v>48882</v>
      </c>
    </row>
    <row r="18" spans="1:3">
      <c r="A18" s="4" t="s">
        <v>40</v>
      </c>
      <c r="B18" s="5" t="n">
        <v>109047</v>
      </c>
      <c r="C18" s="5" t="n">
        <v>91243</v>
      </c>
    </row>
    <row r="19" spans="1:3">
      <c r="A19" s="4" t="s">
        <v>41</v>
      </c>
      <c r="B19" s="5" t="n">
        <v>11431</v>
      </c>
      <c r="C19" s="5" t="n">
        <v>10075</v>
      </c>
    </row>
    <row r="20" spans="1:3">
      <c r="A20" s="4" t="s">
        <v>42</v>
      </c>
      <c r="B20" s="5" t="n">
        <v>172729</v>
      </c>
      <c r="C20" s="5" t="n">
        <v>163616</v>
      </c>
    </row>
    <row r="21" spans="1:3">
      <c r="A21" s="4" t="s">
        <v>43</v>
      </c>
      <c r="B21" s="5" t="n">
        <v>21845</v>
      </c>
      <c r="C21" s="5" t="n">
        <v>19892</v>
      </c>
    </row>
    <row r="22" spans="1:3">
      <c r="A22" s="4" t="s">
        <v>44</v>
      </c>
      <c r="B22" s="5" t="n">
        <v>1631</v>
      </c>
      <c r="C22" s="5" t="n">
        <v>2112</v>
      </c>
    </row>
    <row r="23" spans="1:3">
      <c r="A23" s="4" t="s">
        <v>45</v>
      </c>
      <c r="B23" s="5" t="n">
        <v>196205</v>
      </c>
      <c r="C23" s="5" t="n">
        <v>185620</v>
      </c>
    </row>
    <row r="24" spans="1:3">
      <c r="A24" s="3" t="s">
        <v>46</v>
      </c>
    </row>
    <row r="25" spans="1:3">
      <c r="A25" s="4" t="s">
        <v>47</v>
      </c>
      <c r="B25" s="5" t="n">
        <v>8</v>
      </c>
      <c r="C25" s="5" t="n">
        <v>8</v>
      </c>
    </row>
    <row r="26" spans="1:3">
      <c r="A26" s="4" t="s">
        <v>48</v>
      </c>
      <c r="B26" s="5" t="n">
        <v>993559</v>
      </c>
      <c r="C26" s="5" t="n">
        <v>830014</v>
      </c>
    </row>
    <row r="27" spans="1:3">
      <c r="A27" s="4" t="s">
        <v>49</v>
      </c>
      <c r="B27" s="5" t="n">
        <v>-4778</v>
      </c>
      <c r="C27" s="5" t="n">
        <v>-5796</v>
      </c>
    </row>
    <row r="28" spans="1:3">
      <c r="A28" s="4" t="s">
        <v>50</v>
      </c>
      <c r="B28" s="5" t="n">
        <v>98700</v>
      </c>
      <c r="C28" s="5" t="n">
        <v>69055</v>
      </c>
    </row>
    <row r="29" spans="1:3">
      <c r="A29" s="4" t="s">
        <v>51</v>
      </c>
      <c r="B29" s="5" t="n">
        <v>1087489</v>
      </c>
      <c r="C29" s="5" t="n">
        <v>893281</v>
      </c>
    </row>
    <row r="30" spans="1:3">
      <c r="A30" s="4" t="s">
        <v>52</v>
      </c>
      <c r="B30" s="7" t="n">
        <v>1283694</v>
      </c>
      <c r="C30" s="7" t="n">
        <v>10789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33</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139</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4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2"/>
    <col customWidth="1" max="6" min="6" width="22"/>
  </cols>
  <sheetData>
    <row r="1" spans="1:6">
      <c r="A1" s="1" t="s">
        <v>234</v>
      </c>
      <c r="B1" s="2" t="s">
        <v>54</v>
      </c>
      <c r="D1" s="2" t="s">
        <v>1</v>
      </c>
    </row>
    <row r="2" spans="1:6">
      <c r="B2" s="2" t="s">
        <v>235</v>
      </c>
      <c r="C2" s="2" t="s">
        <v>236</v>
      </c>
      <c r="D2" s="2" t="s">
        <v>235</v>
      </c>
      <c r="E2" s="2" t="s">
        <v>236</v>
      </c>
      <c r="F2" s="2" t="s">
        <v>237</v>
      </c>
    </row>
    <row r="3" spans="1:6">
      <c r="A3" s="3" t="s">
        <v>238</v>
      </c>
    </row>
    <row r="4" spans="1:6">
      <c r="A4" s="4" t="s">
        <v>239</v>
      </c>
      <c r="B4" s="5" t="n">
        <v>0</v>
      </c>
      <c r="C4" s="5" t="n">
        <v>0</v>
      </c>
      <c r="D4" s="5" t="n">
        <v>0</v>
      </c>
      <c r="E4" s="5" t="n">
        <v>0</v>
      </c>
    </row>
    <row r="5" spans="1:6">
      <c r="A5" s="4" t="s">
        <v>240</v>
      </c>
      <c r="B5" s="4" t="s">
        <v>241</v>
      </c>
      <c r="C5" s="4" t="s">
        <v>241</v>
      </c>
      <c r="D5" s="4" t="s">
        <v>241</v>
      </c>
      <c r="E5" s="4" t="s">
        <v>241</v>
      </c>
    </row>
    <row r="6" spans="1:6">
      <c r="A6" s="4" t="s">
        <v>242</v>
      </c>
      <c r="F6" s="5" t="n">
        <v>1</v>
      </c>
    </row>
    <row r="7" spans="1:6">
      <c r="A7" s="4" t="s">
        <v>243</v>
      </c>
      <c r="B7" s="4" t="s">
        <v>241</v>
      </c>
      <c r="D7" s="4" t="s">
        <v>241</v>
      </c>
      <c r="F7" s="4" t="s">
        <v>244</v>
      </c>
    </row>
    <row r="8" spans="1:6">
      <c r="A8" s="4" t="s">
        <v>245</v>
      </c>
    </row>
    <row r="9" spans="1:6">
      <c r="A9" s="3" t="s">
        <v>238</v>
      </c>
    </row>
    <row r="10" spans="1:6">
      <c r="A10" s="4" t="s">
        <v>246</v>
      </c>
      <c r="B10" s="4" t="s">
        <v>247</v>
      </c>
    </row>
    <row r="11" spans="1:6">
      <c r="A11" s="4" t="s">
        <v>248</v>
      </c>
    </row>
    <row r="12" spans="1:6">
      <c r="A12" s="3" t="s">
        <v>238</v>
      </c>
    </row>
    <row r="13" spans="1:6">
      <c r="A13" s="4" t="s">
        <v>246</v>
      </c>
      <c r="B13" s="4" t="s">
        <v>249</v>
      </c>
    </row>
    <row r="14" spans="1:6">
      <c r="A14" s="4" t="s">
        <v>250</v>
      </c>
    </row>
    <row r="15" spans="1:6">
      <c r="A15" s="3" t="s">
        <v>238</v>
      </c>
    </row>
    <row r="16" spans="1:6">
      <c r="A16" s="4" t="s">
        <v>251</v>
      </c>
      <c r="B16" s="4" t="s">
        <v>252</v>
      </c>
    </row>
    <row r="17" spans="1:6">
      <c r="A17" s="4" t="s">
        <v>253</v>
      </c>
    </row>
    <row r="18" spans="1:6">
      <c r="A18" s="3" t="s">
        <v>238</v>
      </c>
    </row>
    <row r="19" spans="1:6">
      <c r="A19" s="4" t="s">
        <v>251</v>
      </c>
      <c r="B19" s="4" t="s">
        <v>254</v>
      </c>
    </row>
    <row r="20" spans="1:6">
      <c r="A20" s="4" t="s">
        <v>255</v>
      </c>
    </row>
    <row r="21" spans="1:6">
      <c r="A21" s="3" t="s">
        <v>238</v>
      </c>
    </row>
    <row r="22" spans="1:6">
      <c r="A22" s="4" t="s">
        <v>256</v>
      </c>
      <c r="B22" s="9" t="n">
        <v>0.8</v>
      </c>
      <c r="D22" s="9" t="n">
        <v>5.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3</v>
      </c>
    </row>
    <row r="2" spans="1:3">
      <c r="A2" s="3" t="s">
        <v>258</v>
      </c>
    </row>
    <row r="3" spans="1:3">
      <c r="A3" s="4" t="s">
        <v>259</v>
      </c>
      <c r="B3" s="7" t="n">
        <v>521361</v>
      </c>
      <c r="C3" s="7" t="n">
        <v>619342</v>
      </c>
    </row>
    <row r="4" spans="1:3">
      <c r="A4" s="4" t="s">
        <v>260</v>
      </c>
      <c r="B4" s="5" t="n">
        <v>38</v>
      </c>
      <c r="C4" s="5" t="n">
        <v>188</v>
      </c>
    </row>
    <row r="5" spans="1:3">
      <c r="A5" s="4" t="s">
        <v>261</v>
      </c>
      <c r="B5" s="5" t="n">
        <v>-859</v>
      </c>
      <c r="C5" s="5" t="n">
        <v>-431</v>
      </c>
    </row>
    <row r="6" spans="1:3">
      <c r="A6" s="4" t="s">
        <v>262</v>
      </c>
      <c r="B6" s="5" t="n">
        <v>520540</v>
      </c>
      <c r="C6" s="5" t="n">
        <v>619099</v>
      </c>
    </row>
    <row r="7" spans="1:3">
      <c r="A7" s="4" t="s">
        <v>263</v>
      </c>
    </row>
    <row r="8" spans="1:3">
      <c r="A8" s="3" t="s">
        <v>258</v>
      </c>
    </row>
    <row r="9" spans="1:3">
      <c r="A9" s="4" t="s">
        <v>259</v>
      </c>
      <c r="B9" s="5" t="n">
        <v>21369</v>
      </c>
      <c r="C9" s="5" t="n">
        <v>22662</v>
      </c>
    </row>
    <row r="10" spans="1:3">
      <c r="A10" s="4" t="s">
        <v>260</v>
      </c>
      <c r="B10" s="5" t="n">
        <v>0</v>
      </c>
      <c r="C10" s="5" t="n">
        <v>0</v>
      </c>
    </row>
    <row r="11" spans="1:3">
      <c r="A11" s="4" t="s">
        <v>261</v>
      </c>
      <c r="B11" s="5" t="n">
        <v>-51</v>
      </c>
      <c r="C11" s="5" t="n">
        <v>-66</v>
      </c>
    </row>
    <row r="12" spans="1:3">
      <c r="A12" s="4" t="s">
        <v>262</v>
      </c>
      <c r="B12" s="5" t="n">
        <v>21318</v>
      </c>
      <c r="C12" s="5" t="n">
        <v>22596</v>
      </c>
    </row>
    <row r="13" spans="1:3">
      <c r="A13" s="4" t="s">
        <v>264</v>
      </c>
    </row>
    <row r="14" spans="1:3">
      <c r="A14" s="3" t="s">
        <v>258</v>
      </c>
    </row>
    <row r="15" spans="1:3">
      <c r="A15" s="4" t="s">
        <v>259</v>
      </c>
      <c r="B15" s="5" t="n">
        <v>100010</v>
      </c>
      <c r="C15" s="5" t="n">
        <v>147371</v>
      </c>
    </row>
    <row r="16" spans="1:3">
      <c r="A16" s="4" t="s">
        <v>260</v>
      </c>
      <c r="B16" s="5" t="n">
        <v>0</v>
      </c>
      <c r="C16" s="5" t="n">
        <v>2</v>
      </c>
    </row>
    <row r="17" spans="1:3">
      <c r="A17" s="4" t="s">
        <v>261</v>
      </c>
      <c r="B17" s="5" t="n">
        <v>-44</v>
      </c>
      <c r="C17" s="5" t="n">
        <v>-34</v>
      </c>
    </row>
    <row r="18" spans="1:3">
      <c r="A18" s="4" t="s">
        <v>262</v>
      </c>
      <c r="B18" s="5" t="n">
        <v>99966</v>
      </c>
      <c r="C18" s="5" t="n">
        <v>147339</v>
      </c>
    </row>
    <row r="19" spans="1:3">
      <c r="A19" s="4" t="s">
        <v>265</v>
      </c>
    </row>
    <row r="20" spans="1:3">
      <c r="A20" s="3" t="s">
        <v>258</v>
      </c>
    </row>
    <row r="21" spans="1:3">
      <c r="A21" s="4" t="s">
        <v>259</v>
      </c>
      <c r="B21" s="5" t="n">
        <v>230696</v>
      </c>
      <c r="C21" s="5" t="n">
        <v>258334</v>
      </c>
    </row>
    <row r="22" spans="1:3">
      <c r="A22" s="4" t="s">
        <v>260</v>
      </c>
      <c r="B22" s="5" t="n">
        <v>33</v>
      </c>
      <c r="C22" s="5" t="n">
        <v>157</v>
      </c>
    </row>
    <row r="23" spans="1:3">
      <c r="A23" s="4" t="s">
        <v>261</v>
      </c>
      <c r="B23" s="5" t="n">
        <v>-593</v>
      </c>
      <c r="C23" s="5" t="n">
        <v>-146</v>
      </c>
    </row>
    <row r="24" spans="1:3">
      <c r="A24" s="4" t="s">
        <v>262</v>
      </c>
      <c r="B24" s="5" t="n">
        <v>230136</v>
      </c>
      <c r="C24" s="5" t="n">
        <v>258345</v>
      </c>
    </row>
    <row r="25" spans="1:3">
      <c r="A25" s="4" t="s">
        <v>266</v>
      </c>
    </row>
    <row r="26" spans="1:3">
      <c r="A26" s="3" t="s">
        <v>258</v>
      </c>
    </row>
    <row r="27" spans="1:3">
      <c r="A27" s="4" t="s">
        <v>259</v>
      </c>
      <c r="B27" s="5" t="n">
        <v>50159</v>
      </c>
      <c r="C27" s="5" t="n">
        <v>67164</v>
      </c>
    </row>
    <row r="28" spans="1:3">
      <c r="A28" s="4" t="s">
        <v>260</v>
      </c>
      <c r="B28" s="5" t="n">
        <v>0</v>
      </c>
      <c r="C28" s="5" t="n">
        <v>0</v>
      </c>
    </row>
    <row r="29" spans="1:3">
      <c r="A29" s="4" t="s">
        <v>261</v>
      </c>
      <c r="B29" s="5" t="n">
        <v>-158</v>
      </c>
      <c r="C29" s="5" t="n">
        <v>-185</v>
      </c>
    </row>
    <row r="30" spans="1:3">
      <c r="A30" s="4" t="s">
        <v>262</v>
      </c>
      <c r="B30" s="5" t="n">
        <v>50001</v>
      </c>
      <c r="C30" s="5" t="n">
        <v>66979</v>
      </c>
    </row>
    <row r="31" spans="1:3">
      <c r="A31" s="4" t="s">
        <v>267</v>
      </c>
    </row>
    <row r="32" spans="1:3">
      <c r="A32" s="3" t="s">
        <v>258</v>
      </c>
    </row>
    <row r="33" spans="1:3">
      <c r="A33" s="4" t="s">
        <v>259</v>
      </c>
      <c r="B33" s="5" t="n">
        <v>92380</v>
      </c>
      <c r="C33" s="5" t="n">
        <v>96313</v>
      </c>
    </row>
    <row r="34" spans="1:3">
      <c r="A34" s="4" t="s">
        <v>260</v>
      </c>
      <c r="B34" s="5" t="n">
        <v>0</v>
      </c>
      <c r="C34" s="5" t="n">
        <v>0</v>
      </c>
    </row>
    <row r="35" spans="1:3">
      <c r="A35" s="4" t="s">
        <v>261</v>
      </c>
      <c r="B35" s="5" t="n">
        <v>0</v>
      </c>
      <c r="C35" s="5" t="n">
        <v>0</v>
      </c>
    </row>
    <row r="36" spans="1:3">
      <c r="A36" s="4" t="s">
        <v>262</v>
      </c>
      <c r="B36" s="5" t="n">
        <v>92380</v>
      </c>
      <c r="C36" s="5" t="n">
        <v>96313</v>
      </c>
    </row>
    <row r="37" spans="1:3">
      <c r="A37" s="4" t="s">
        <v>268</v>
      </c>
    </row>
    <row r="38" spans="1:3">
      <c r="A38" s="3" t="s">
        <v>258</v>
      </c>
    </row>
    <row r="39" spans="1:3">
      <c r="A39" s="4" t="s">
        <v>259</v>
      </c>
      <c r="C39" s="5" t="n">
        <v>27498</v>
      </c>
    </row>
    <row r="40" spans="1:3">
      <c r="A40" s="4" t="s">
        <v>260</v>
      </c>
      <c r="C40" s="5" t="n">
        <v>29</v>
      </c>
    </row>
    <row r="41" spans="1:3">
      <c r="A41" s="4" t="s">
        <v>261</v>
      </c>
      <c r="C41" s="5" t="n">
        <v>0</v>
      </c>
    </row>
    <row r="42" spans="1:3">
      <c r="A42" s="4" t="s">
        <v>262</v>
      </c>
      <c r="C42" s="7" t="n">
        <v>27527</v>
      </c>
    </row>
    <row r="43" spans="1:3">
      <c r="A43" s="4" t="s">
        <v>269</v>
      </c>
    </row>
    <row r="44" spans="1:3">
      <c r="A44" s="3" t="s">
        <v>258</v>
      </c>
    </row>
    <row r="45" spans="1:3">
      <c r="A45" s="4" t="s">
        <v>259</v>
      </c>
      <c r="B45" s="5" t="n">
        <v>26747</v>
      </c>
    </row>
    <row r="46" spans="1:3">
      <c r="A46" s="4" t="s">
        <v>260</v>
      </c>
      <c r="B46" s="5" t="n">
        <v>5</v>
      </c>
    </row>
    <row r="47" spans="1:3">
      <c r="A47" s="4" t="s">
        <v>261</v>
      </c>
      <c r="B47" s="5" t="n">
        <v>-13</v>
      </c>
    </row>
    <row r="48" spans="1:3">
      <c r="A48" s="4" t="s">
        <v>262</v>
      </c>
      <c r="B48" s="7" t="n">
        <v>2673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1"/>
  </cols>
  <sheetData>
    <row r="1" spans="1:2">
      <c r="A1" s="1" t="s">
        <v>270</v>
      </c>
      <c r="B1" s="2" t="s">
        <v>271</v>
      </c>
    </row>
    <row r="2" spans="1:2">
      <c r="A2" s="3" t="s">
        <v>272</v>
      </c>
    </row>
    <row r="3" spans="1:2">
      <c r="A3" s="4" t="s">
        <v>273</v>
      </c>
      <c r="B3" s="7" t="n">
        <v>232577</v>
      </c>
    </row>
    <row r="4" spans="1:2">
      <c r="A4" s="4" t="s">
        <v>274</v>
      </c>
      <c r="B4" s="5" t="n">
        <v>-616</v>
      </c>
    </row>
    <row r="5" spans="1:2">
      <c r="A5" s="4" t="s">
        <v>275</v>
      </c>
      <c r="B5" s="5" t="n">
        <v>85022</v>
      </c>
    </row>
    <row r="6" spans="1:2">
      <c r="A6" s="4" t="s">
        <v>276</v>
      </c>
      <c r="B6" s="5" t="n">
        <v>-243</v>
      </c>
    </row>
    <row r="7" spans="1:2">
      <c r="A7" s="4" t="s">
        <v>277</v>
      </c>
      <c r="B7" s="5" t="n">
        <v>317599</v>
      </c>
    </row>
    <row r="8" spans="1:2">
      <c r="A8" s="4" t="s">
        <v>278</v>
      </c>
      <c r="B8" s="7" t="n">
        <v>-859</v>
      </c>
    </row>
    <row r="9" spans="1:2">
      <c r="A9" s="4" t="s">
        <v>279</v>
      </c>
      <c r="B9" s="5" t="n">
        <v>135</v>
      </c>
    </row>
    <row r="10" spans="1:2">
      <c r="A10" s="4" t="s">
        <v>263</v>
      </c>
    </row>
    <row r="11" spans="1:2">
      <c r="A11" s="3" t="s">
        <v>272</v>
      </c>
    </row>
    <row r="12" spans="1:2">
      <c r="A12" s="4" t="s">
        <v>273</v>
      </c>
      <c r="B12" s="7" t="n">
        <v>3796</v>
      </c>
    </row>
    <row r="13" spans="1:2">
      <c r="A13" s="4" t="s">
        <v>274</v>
      </c>
      <c r="B13" s="5" t="n">
        <v>-1</v>
      </c>
    </row>
    <row r="14" spans="1:2">
      <c r="A14" s="4" t="s">
        <v>275</v>
      </c>
      <c r="B14" s="5" t="n">
        <v>17522</v>
      </c>
    </row>
    <row r="15" spans="1:2">
      <c r="A15" s="4" t="s">
        <v>276</v>
      </c>
      <c r="B15" s="5" t="n">
        <v>-50</v>
      </c>
    </row>
    <row r="16" spans="1:2">
      <c r="A16" s="4" t="s">
        <v>277</v>
      </c>
      <c r="B16" s="5" t="n">
        <v>21318</v>
      </c>
    </row>
    <row r="17" spans="1:2">
      <c r="A17" s="4" t="s">
        <v>278</v>
      </c>
      <c r="B17" s="5" t="n">
        <v>-51</v>
      </c>
    </row>
    <row r="18" spans="1:2">
      <c r="A18" s="4" t="s">
        <v>264</v>
      </c>
    </row>
    <row r="19" spans="1:2">
      <c r="A19" s="3" t="s">
        <v>272</v>
      </c>
    </row>
    <row r="20" spans="1:2">
      <c r="A20" s="4" t="s">
        <v>273</v>
      </c>
      <c r="B20" s="5" t="n">
        <v>37167</v>
      </c>
    </row>
    <row r="21" spans="1:2">
      <c r="A21" s="4" t="s">
        <v>274</v>
      </c>
      <c r="B21" s="5" t="n">
        <v>-44</v>
      </c>
    </row>
    <row r="22" spans="1:2">
      <c r="A22" s="4" t="s">
        <v>275</v>
      </c>
      <c r="B22" s="5" t="n">
        <v>0</v>
      </c>
    </row>
    <row r="23" spans="1:2">
      <c r="A23" s="4" t="s">
        <v>276</v>
      </c>
      <c r="B23" s="5" t="n">
        <v>0</v>
      </c>
    </row>
    <row r="24" spans="1:2">
      <c r="A24" s="4" t="s">
        <v>277</v>
      </c>
      <c r="B24" s="5" t="n">
        <v>37167</v>
      </c>
    </row>
    <row r="25" spans="1:2">
      <c r="A25" s="4" t="s">
        <v>278</v>
      </c>
      <c r="B25" s="5" t="n">
        <v>-44</v>
      </c>
    </row>
    <row r="26" spans="1:2">
      <c r="A26" s="4" t="s">
        <v>265</v>
      </c>
    </row>
    <row r="27" spans="1:2">
      <c r="A27" s="3" t="s">
        <v>272</v>
      </c>
    </row>
    <row r="28" spans="1:2">
      <c r="A28" s="4" t="s">
        <v>273</v>
      </c>
      <c r="B28" s="5" t="n">
        <v>172910</v>
      </c>
    </row>
    <row r="29" spans="1:2">
      <c r="A29" s="4" t="s">
        <v>274</v>
      </c>
      <c r="B29" s="5" t="n">
        <v>-546</v>
      </c>
    </row>
    <row r="30" spans="1:2">
      <c r="A30" s="4" t="s">
        <v>275</v>
      </c>
      <c r="B30" s="5" t="n">
        <v>25966</v>
      </c>
    </row>
    <row r="31" spans="1:2">
      <c r="A31" s="4" t="s">
        <v>276</v>
      </c>
      <c r="B31" s="5" t="n">
        <v>-48</v>
      </c>
    </row>
    <row r="32" spans="1:2">
      <c r="A32" s="4" t="s">
        <v>277</v>
      </c>
      <c r="B32" s="5" t="n">
        <v>198876</v>
      </c>
    </row>
    <row r="33" spans="1:2">
      <c r="A33" s="4" t="s">
        <v>278</v>
      </c>
      <c r="B33" s="5" t="n">
        <v>-594</v>
      </c>
    </row>
    <row r="34" spans="1:2">
      <c r="A34" s="4" t="s">
        <v>266</v>
      </c>
    </row>
    <row r="35" spans="1:2">
      <c r="A35" s="3" t="s">
        <v>272</v>
      </c>
    </row>
    <row r="36" spans="1:2">
      <c r="A36" s="4" t="s">
        <v>273</v>
      </c>
      <c r="B36" s="5" t="n">
        <v>8468</v>
      </c>
    </row>
    <row r="37" spans="1:2">
      <c r="A37" s="4" t="s">
        <v>274</v>
      </c>
      <c r="B37" s="5" t="n">
        <v>-12</v>
      </c>
    </row>
    <row r="38" spans="1:2">
      <c r="A38" s="4" t="s">
        <v>275</v>
      </c>
      <c r="B38" s="5" t="n">
        <v>41534</v>
      </c>
    </row>
    <row r="39" spans="1:2">
      <c r="A39" s="4" t="s">
        <v>276</v>
      </c>
      <c r="B39" s="5" t="n">
        <v>-145</v>
      </c>
    </row>
    <row r="40" spans="1:2">
      <c r="A40" s="4" t="s">
        <v>277</v>
      </c>
      <c r="B40" s="5" t="n">
        <v>50002</v>
      </c>
    </row>
    <row r="41" spans="1:2">
      <c r="A41" s="4" t="s">
        <v>278</v>
      </c>
      <c r="B41" s="5" t="n">
        <v>-157</v>
      </c>
    </row>
    <row r="42" spans="1:2">
      <c r="A42" s="4" t="s">
        <v>280</v>
      </c>
    </row>
    <row r="43" spans="1:2">
      <c r="A43" s="3" t="s">
        <v>272</v>
      </c>
    </row>
    <row r="44" spans="1:2">
      <c r="A44" s="4" t="s">
        <v>273</v>
      </c>
      <c r="B44" s="5" t="n">
        <v>10236</v>
      </c>
    </row>
    <row r="45" spans="1:2">
      <c r="A45" s="4" t="s">
        <v>274</v>
      </c>
      <c r="B45" s="5" t="n">
        <v>-13</v>
      </c>
    </row>
    <row r="46" spans="1:2">
      <c r="A46" s="4" t="s">
        <v>275</v>
      </c>
      <c r="B46" s="5" t="n">
        <v>0</v>
      </c>
    </row>
    <row r="47" spans="1:2">
      <c r="A47" s="4" t="s">
        <v>276</v>
      </c>
      <c r="B47" s="5" t="n">
        <v>0</v>
      </c>
    </row>
    <row r="48" spans="1:2">
      <c r="A48" s="4" t="s">
        <v>277</v>
      </c>
      <c r="B48" s="5" t="n">
        <v>10236</v>
      </c>
    </row>
    <row r="49" spans="1:2">
      <c r="A49" s="4" t="s">
        <v>278</v>
      </c>
      <c r="B49" s="7" t="n">
        <v>-1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3</v>
      </c>
    </row>
    <row r="2" spans="1:3">
      <c r="A2" s="3" t="s">
        <v>258</v>
      </c>
    </row>
    <row r="3" spans="1:3">
      <c r="A3" s="4" t="s">
        <v>282</v>
      </c>
      <c r="B3" s="7" t="n">
        <v>456267</v>
      </c>
    </row>
    <row r="4" spans="1:3">
      <c r="A4" s="4" t="s">
        <v>283</v>
      </c>
      <c r="B4" s="5" t="n">
        <v>64273</v>
      </c>
    </row>
    <row r="5" spans="1:3">
      <c r="A5" s="4" t="s">
        <v>284</v>
      </c>
      <c r="B5" s="5" t="n">
        <v>520540</v>
      </c>
      <c r="C5" s="7" t="n">
        <v>619099</v>
      </c>
    </row>
    <row r="6" spans="1:3">
      <c r="A6" s="4" t="s">
        <v>263</v>
      </c>
    </row>
    <row r="7" spans="1:3">
      <c r="A7" s="3" t="s">
        <v>258</v>
      </c>
    </row>
    <row r="8" spans="1:3">
      <c r="A8" s="4" t="s">
        <v>282</v>
      </c>
      <c r="B8" s="5" t="n">
        <v>19588</v>
      </c>
    </row>
    <row r="9" spans="1:3">
      <c r="A9" s="4" t="s">
        <v>283</v>
      </c>
      <c r="B9" s="5" t="n">
        <v>1730</v>
      </c>
    </row>
    <row r="10" spans="1:3">
      <c r="A10" s="4" t="s">
        <v>284</v>
      </c>
      <c r="B10" s="5" t="n">
        <v>21318</v>
      </c>
      <c r="C10" s="5" t="n">
        <v>22596</v>
      </c>
    </row>
    <row r="11" spans="1:3">
      <c r="A11" s="4" t="s">
        <v>264</v>
      </c>
    </row>
    <row r="12" spans="1:3">
      <c r="A12" s="3" t="s">
        <v>258</v>
      </c>
    </row>
    <row r="13" spans="1:3">
      <c r="A13" s="4" t="s">
        <v>282</v>
      </c>
      <c r="B13" s="5" t="n">
        <v>99966</v>
      </c>
    </row>
    <row r="14" spans="1:3">
      <c r="A14" s="4" t="s">
        <v>283</v>
      </c>
      <c r="B14" s="5" t="n">
        <v>0</v>
      </c>
    </row>
    <row r="15" spans="1:3">
      <c r="A15" s="4" t="s">
        <v>284</v>
      </c>
      <c r="B15" s="5" t="n">
        <v>99966</v>
      </c>
      <c r="C15" s="5" t="n">
        <v>147339</v>
      </c>
    </row>
    <row r="16" spans="1:3">
      <c r="A16" s="4" t="s">
        <v>265</v>
      </c>
    </row>
    <row r="17" spans="1:3">
      <c r="A17" s="3" t="s">
        <v>258</v>
      </c>
    </row>
    <row r="18" spans="1:3">
      <c r="A18" s="4" t="s">
        <v>282</v>
      </c>
      <c r="B18" s="5" t="n">
        <v>174084</v>
      </c>
    </row>
    <row r="19" spans="1:3">
      <c r="A19" s="4" t="s">
        <v>283</v>
      </c>
      <c r="B19" s="5" t="n">
        <v>56052</v>
      </c>
    </row>
    <row r="20" spans="1:3">
      <c r="A20" s="4" t="s">
        <v>284</v>
      </c>
      <c r="B20" s="5" t="n">
        <v>230136</v>
      </c>
      <c r="C20" s="5" t="n">
        <v>258345</v>
      </c>
    </row>
    <row r="21" spans="1:3">
      <c r="A21" s="4" t="s">
        <v>266</v>
      </c>
    </row>
    <row r="22" spans="1:3">
      <c r="A22" s="3" t="s">
        <v>258</v>
      </c>
    </row>
    <row r="23" spans="1:3">
      <c r="A23" s="4" t="s">
        <v>282</v>
      </c>
      <c r="B23" s="5" t="n">
        <v>50001</v>
      </c>
    </row>
    <row r="24" spans="1:3">
      <c r="A24" s="4" t="s">
        <v>283</v>
      </c>
      <c r="B24" s="5" t="n">
        <v>0</v>
      </c>
    </row>
    <row r="25" spans="1:3">
      <c r="A25" s="4" t="s">
        <v>284</v>
      </c>
      <c r="B25" s="5" t="n">
        <v>50001</v>
      </c>
      <c r="C25" s="5" t="n">
        <v>66979</v>
      </c>
    </row>
    <row r="26" spans="1:3">
      <c r="A26" s="4" t="s">
        <v>268</v>
      </c>
    </row>
    <row r="27" spans="1:3">
      <c r="A27" s="3" t="s">
        <v>258</v>
      </c>
    </row>
    <row r="28" spans="1:3">
      <c r="A28" s="4" t="s">
        <v>284</v>
      </c>
      <c r="C28" s="5" t="n">
        <v>27527</v>
      </c>
    </row>
    <row r="29" spans="1:3">
      <c r="A29" s="4" t="s">
        <v>267</v>
      </c>
    </row>
    <row r="30" spans="1:3">
      <c r="A30" s="3" t="s">
        <v>258</v>
      </c>
    </row>
    <row r="31" spans="1:3">
      <c r="A31" s="4" t="s">
        <v>282</v>
      </c>
      <c r="B31" s="5" t="n">
        <v>92380</v>
      </c>
    </row>
    <row r="32" spans="1:3">
      <c r="A32" s="4" t="s">
        <v>283</v>
      </c>
      <c r="B32" s="5" t="n">
        <v>0</v>
      </c>
    </row>
    <row r="33" spans="1:3">
      <c r="A33" s="4" t="s">
        <v>284</v>
      </c>
      <c r="B33" s="5" t="n">
        <v>92380</v>
      </c>
      <c r="C33" s="7" t="n">
        <v>96313</v>
      </c>
    </row>
    <row r="34" spans="1:3">
      <c r="A34" s="4" t="s">
        <v>269</v>
      </c>
    </row>
    <row r="35" spans="1:3">
      <c r="A35" s="3" t="s">
        <v>258</v>
      </c>
    </row>
    <row r="36" spans="1:3">
      <c r="A36" s="4" t="s">
        <v>282</v>
      </c>
      <c r="B36" s="5" t="n">
        <v>20248</v>
      </c>
    </row>
    <row r="37" spans="1:3">
      <c r="A37" s="4" t="s">
        <v>283</v>
      </c>
      <c r="B37" s="5" t="n">
        <v>6491</v>
      </c>
    </row>
    <row r="38" spans="1:3">
      <c r="A38" s="4" t="s">
        <v>284</v>
      </c>
      <c r="B38" s="7" t="n">
        <v>2673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3</v>
      </c>
    </row>
    <row r="2" spans="1:3">
      <c r="A2" s="3" t="s">
        <v>258</v>
      </c>
    </row>
    <row r="3" spans="1:3">
      <c r="A3" s="4" t="s">
        <v>262</v>
      </c>
      <c r="B3" s="7" t="n">
        <v>520540</v>
      </c>
      <c r="C3" s="7" t="n">
        <v>619099</v>
      </c>
    </row>
    <row r="4" spans="1:3">
      <c r="A4" s="10" t="n">
        <v>1</v>
      </c>
    </row>
    <row r="5" spans="1:3">
      <c r="A5" s="3" t="s">
        <v>258</v>
      </c>
    </row>
    <row r="6" spans="1:3">
      <c r="A6" s="4" t="s">
        <v>262</v>
      </c>
      <c r="B6" s="5" t="n">
        <v>92380</v>
      </c>
      <c r="C6" s="5" t="n">
        <v>96313</v>
      </c>
    </row>
    <row r="7" spans="1:3">
      <c r="A7" s="10" t="n">
        <v>2</v>
      </c>
    </row>
    <row r="8" spans="1:3">
      <c r="A8" s="3" t="s">
        <v>258</v>
      </c>
    </row>
    <row r="9" spans="1:3">
      <c r="A9" s="4" t="s">
        <v>262</v>
      </c>
      <c r="B9" s="5" t="n">
        <v>428160</v>
      </c>
      <c r="C9" s="5" t="n">
        <v>522786</v>
      </c>
    </row>
    <row r="10" spans="1:3">
      <c r="A10" s="10" t="n">
        <v>3</v>
      </c>
    </row>
    <row r="11" spans="1:3">
      <c r="A11" s="3" t="s">
        <v>258</v>
      </c>
    </row>
    <row r="12" spans="1:3">
      <c r="A12" s="4" t="s">
        <v>262</v>
      </c>
      <c r="B12" s="5" t="n">
        <v>0</v>
      </c>
      <c r="C12" s="5" t="n">
        <v>0</v>
      </c>
    </row>
    <row r="13" spans="1:3">
      <c r="A13" s="4" t="s">
        <v>267</v>
      </c>
    </row>
    <row r="14" spans="1:3">
      <c r="A14" s="3" t="s">
        <v>258</v>
      </c>
    </row>
    <row r="15" spans="1:3">
      <c r="A15" s="4" t="s">
        <v>286</v>
      </c>
      <c r="C15" s="5" t="n">
        <v>96313</v>
      </c>
    </row>
    <row r="16" spans="1:3">
      <c r="A16" s="4" t="s">
        <v>262</v>
      </c>
      <c r="B16" s="5" t="n">
        <v>92380</v>
      </c>
      <c r="C16" s="5" t="n">
        <v>96313</v>
      </c>
    </row>
    <row r="17" spans="1:3">
      <c r="A17" s="4" t="s">
        <v>287</v>
      </c>
    </row>
    <row r="18" spans="1:3">
      <c r="A18" s="3" t="s">
        <v>258</v>
      </c>
    </row>
    <row r="19" spans="1:3">
      <c r="A19" s="4" t="s">
        <v>286</v>
      </c>
      <c r="C19" s="5" t="n">
        <v>96313</v>
      </c>
    </row>
    <row r="20" spans="1:3">
      <c r="A20" s="4" t="s">
        <v>288</v>
      </c>
    </row>
    <row r="21" spans="1:3">
      <c r="A21" s="3" t="s">
        <v>258</v>
      </c>
    </row>
    <row r="22" spans="1:3">
      <c r="A22" s="4" t="s">
        <v>286</v>
      </c>
      <c r="C22" s="5" t="n">
        <v>0</v>
      </c>
    </row>
    <row r="23" spans="1:3">
      <c r="A23" s="4" t="s">
        <v>289</v>
      </c>
    </row>
    <row r="24" spans="1:3">
      <c r="A24" s="3" t="s">
        <v>258</v>
      </c>
    </row>
    <row r="25" spans="1:3">
      <c r="A25" s="4" t="s">
        <v>286</v>
      </c>
      <c r="C25" s="5" t="n">
        <v>0</v>
      </c>
    </row>
    <row r="26" spans="1:3">
      <c r="A26" s="4" t="s">
        <v>263</v>
      </c>
    </row>
    <row r="27" spans="1:3">
      <c r="A27" s="3" t="s">
        <v>258</v>
      </c>
    </row>
    <row r="28" spans="1:3">
      <c r="A28" s="4" t="s">
        <v>290</v>
      </c>
      <c r="B28" s="5" t="n">
        <v>19588</v>
      </c>
      <c r="C28" s="5" t="n">
        <v>20583</v>
      </c>
    </row>
    <row r="29" spans="1:3">
      <c r="A29" s="4" t="s">
        <v>291</v>
      </c>
      <c r="B29" s="5" t="n">
        <v>1730</v>
      </c>
      <c r="C29" s="5" t="n">
        <v>2013</v>
      </c>
    </row>
    <row r="30" spans="1:3">
      <c r="A30" s="4" t="s">
        <v>262</v>
      </c>
      <c r="B30" s="5" t="n">
        <v>21318</v>
      </c>
      <c r="C30" s="5" t="n">
        <v>22596</v>
      </c>
    </row>
    <row r="31" spans="1:3">
      <c r="A31" s="4" t="s">
        <v>292</v>
      </c>
    </row>
    <row r="32" spans="1:3">
      <c r="A32" s="3" t="s">
        <v>258</v>
      </c>
    </row>
    <row r="33" spans="1:3">
      <c r="A33" s="4" t="s">
        <v>290</v>
      </c>
      <c r="B33" s="5" t="n">
        <v>0</v>
      </c>
      <c r="C33" s="5" t="n">
        <v>0</v>
      </c>
    </row>
    <row r="34" spans="1:3">
      <c r="A34" s="4" t="s">
        <v>291</v>
      </c>
      <c r="B34" s="5" t="n">
        <v>0</v>
      </c>
      <c r="C34" s="5" t="n">
        <v>0</v>
      </c>
    </row>
    <row r="35" spans="1:3">
      <c r="A35" s="4" t="s">
        <v>293</v>
      </c>
    </row>
    <row r="36" spans="1:3">
      <c r="A36" s="3" t="s">
        <v>258</v>
      </c>
    </row>
    <row r="37" spans="1:3">
      <c r="A37" s="4" t="s">
        <v>290</v>
      </c>
      <c r="B37" s="5" t="n">
        <v>19588</v>
      </c>
      <c r="C37" s="5" t="n">
        <v>20583</v>
      </c>
    </row>
    <row r="38" spans="1:3">
      <c r="A38" s="4" t="s">
        <v>291</v>
      </c>
      <c r="B38" s="5" t="n">
        <v>1730</v>
      </c>
      <c r="C38" s="5" t="n">
        <v>2013</v>
      </c>
    </row>
    <row r="39" spans="1:3">
      <c r="A39" s="4" t="s">
        <v>294</v>
      </c>
    </row>
    <row r="40" spans="1:3">
      <c r="A40" s="3" t="s">
        <v>258</v>
      </c>
    </row>
    <row r="41" spans="1:3">
      <c r="A41" s="4" t="s">
        <v>290</v>
      </c>
      <c r="B41" s="5" t="n">
        <v>0</v>
      </c>
      <c r="C41" s="5" t="n">
        <v>0</v>
      </c>
    </row>
    <row r="42" spans="1:3">
      <c r="A42" s="4" t="s">
        <v>291</v>
      </c>
      <c r="B42" s="5" t="n">
        <v>0</v>
      </c>
      <c r="C42" s="5" t="n">
        <v>0</v>
      </c>
    </row>
    <row r="43" spans="1:3">
      <c r="A43" s="4" t="s">
        <v>264</v>
      </c>
    </row>
    <row r="44" spans="1:3">
      <c r="A44" s="3" t="s">
        <v>258</v>
      </c>
    </row>
    <row r="45" spans="1:3">
      <c r="A45" s="4" t="s">
        <v>286</v>
      </c>
      <c r="C45" s="5" t="n">
        <v>98174</v>
      </c>
    </row>
    <row r="46" spans="1:3">
      <c r="A46" s="4" t="s">
        <v>290</v>
      </c>
      <c r="B46" s="5" t="n">
        <v>40070</v>
      </c>
      <c r="C46" s="5" t="n">
        <v>49165</v>
      </c>
    </row>
    <row r="47" spans="1:3">
      <c r="A47" s="4" t="s">
        <v>262</v>
      </c>
      <c r="B47" s="5" t="n">
        <v>99966</v>
      </c>
      <c r="C47" s="5" t="n">
        <v>147339</v>
      </c>
    </row>
    <row r="48" spans="1:3">
      <c r="A48" s="4" t="s">
        <v>295</v>
      </c>
    </row>
    <row r="49" spans="1:3">
      <c r="A49" s="3" t="s">
        <v>258</v>
      </c>
    </row>
    <row r="50" spans="1:3">
      <c r="A50" s="4" t="s">
        <v>286</v>
      </c>
      <c r="C50" s="5" t="n">
        <v>0</v>
      </c>
    </row>
    <row r="51" spans="1:3">
      <c r="A51" s="4" t="s">
        <v>290</v>
      </c>
      <c r="B51" s="5" t="n">
        <v>0</v>
      </c>
      <c r="C51" s="5" t="n">
        <v>0</v>
      </c>
    </row>
    <row r="52" spans="1:3">
      <c r="A52" s="4" t="s">
        <v>296</v>
      </c>
    </row>
    <row r="53" spans="1:3">
      <c r="A53" s="3" t="s">
        <v>258</v>
      </c>
    </row>
    <row r="54" spans="1:3">
      <c r="A54" s="4" t="s">
        <v>286</v>
      </c>
      <c r="C54" s="5" t="n">
        <v>98174</v>
      </c>
    </row>
    <row r="55" spans="1:3">
      <c r="A55" s="4" t="s">
        <v>290</v>
      </c>
      <c r="B55" s="5" t="n">
        <v>40070</v>
      </c>
      <c r="C55" s="5" t="n">
        <v>49165</v>
      </c>
    </row>
    <row r="56" spans="1:3">
      <c r="A56" s="4" t="s">
        <v>297</v>
      </c>
    </row>
    <row r="57" spans="1:3">
      <c r="A57" s="3" t="s">
        <v>258</v>
      </c>
    </row>
    <row r="58" spans="1:3">
      <c r="A58" s="4" t="s">
        <v>286</v>
      </c>
      <c r="C58" s="5" t="n">
        <v>0</v>
      </c>
    </row>
    <row r="59" spans="1:3">
      <c r="A59" s="4" t="s">
        <v>290</v>
      </c>
      <c r="B59" s="5" t="n">
        <v>0</v>
      </c>
      <c r="C59" s="5" t="n">
        <v>0</v>
      </c>
    </row>
    <row r="60" spans="1:3">
      <c r="A60" s="4" t="s">
        <v>266</v>
      </c>
    </row>
    <row r="61" spans="1:3">
      <c r="A61" s="3" t="s">
        <v>258</v>
      </c>
    </row>
    <row r="62" spans="1:3">
      <c r="A62" s="4" t="s">
        <v>290</v>
      </c>
      <c r="B62" s="5" t="n">
        <v>50001</v>
      </c>
      <c r="C62" s="5" t="n">
        <v>47105</v>
      </c>
    </row>
    <row r="63" spans="1:3">
      <c r="A63" s="4" t="s">
        <v>291</v>
      </c>
      <c r="B63" s="5" t="n">
        <v>0</v>
      </c>
      <c r="C63" s="5" t="n">
        <v>19874</v>
      </c>
    </row>
    <row r="64" spans="1:3">
      <c r="A64" s="4" t="s">
        <v>262</v>
      </c>
      <c r="B64" s="5" t="n">
        <v>50001</v>
      </c>
      <c r="C64" s="5" t="n">
        <v>66979</v>
      </c>
    </row>
    <row r="65" spans="1:3">
      <c r="A65" s="4" t="s">
        <v>298</v>
      </c>
    </row>
    <row r="66" spans="1:3">
      <c r="A66" s="3" t="s">
        <v>258</v>
      </c>
    </row>
    <row r="67" spans="1:3">
      <c r="A67" s="4" t="s">
        <v>290</v>
      </c>
      <c r="B67" s="5" t="n">
        <v>0</v>
      </c>
      <c r="C67" s="5" t="n">
        <v>0</v>
      </c>
    </row>
    <row r="68" spans="1:3">
      <c r="A68" s="4" t="s">
        <v>291</v>
      </c>
      <c r="B68" s="5" t="n">
        <v>0</v>
      </c>
      <c r="C68" s="5" t="n">
        <v>0</v>
      </c>
    </row>
    <row r="69" spans="1:3">
      <c r="A69" s="4" t="s">
        <v>299</v>
      </c>
    </row>
    <row r="70" spans="1:3">
      <c r="A70" s="3" t="s">
        <v>258</v>
      </c>
    </row>
    <row r="71" spans="1:3">
      <c r="A71" s="4" t="s">
        <v>290</v>
      </c>
      <c r="B71" s="5" t="n">
        <v>50001</v>
      </c>
      <c r="C71" s="5" t="n">
        <v>47105</v>
      </c>
    </row>
    <row r="72" spans="1:3">
      <c r="A72" s="4" t="s">
        <v>291</v>
      </c>
      <c r="B72" s="5" t="n">
        <v>0</v>
      </c>
      <c r="C72" s="5" t="n">
        <v>19874</v>
      </c>
    </row>
    <row r="73" spans="1:3">
      <c r="A73" s="4" t="s">
        <v>300</v>
      </c>
    </row>
    <row r="74" spans="1:3">
      <c r="A74" s="3" t="s">
        <v>258</v>
      </c>
    </row>
    <row r="75" spans="1:3">
      <c r="A75" s="4" t="s">
        <v>290</v>
      </c>
      <c r="B75" s="5" t="n">
        <v>0</v>
      </c>
      <c r="C75" s="5" t="n">
        <v>0</v>
      </c>
    </row>
    <row r="76" spans="1:3">
      <c r="A76" s="4" t="s">
        <v>291</v>
      </c>
      <c r="B76" s="5" t="n">
        <v>0</v>
      </c>
      <c r="C76" s="5" t="n">
        <v>0</v>
      </c>
    </row>
    <row r="77" spans="1:3">
      <c r="A77" s="4" t="s">
        <v>268</v>
      </c>
    </row>
    <row r="78" spans="1:3">
      <c r="A78" s="3" t="s">
        <v>258</v>
      </c>
    </row>
    <row r="79" spans="1:3">
      <c r="A79" s="4" t="s">
        <v>262</v>
      </c>
      <c r="C79" s="5" t="n">
        <v>27527</v>
      </c>
    </row>
    <row r="80" spans="1:3">
      <c r="A80" s="4" t="s">
        <v>265</v>
      </c>
    </row>
    <row r="81" spans="1:3">
      <c r="A81" s="3" t="s">
        <v>258</v>
      </c>
    </row>
    <row r="82" spans="1:3">
      <c r="A82" s="4" t="s">
        <v>286</v>
      </c>
      <c r="B82" s="5" t="n">
        <v>4100</v>
      </c>
      <c r="C82" s="5" t="n">
        <v>0</v>
      </c>
    </row>
    <row r="83" spans="1:3">
      <c r="A83" s="4" t="s">
        <v>290</v>
      </c>
      <c r="B83" s="5" t="n">
        <v>169983</v>
      </c>
      <c r="C83" s="5" t="n">
        <v>170654</v>
      </c>
    </row>
    <row r="84" spans="1:3">
      <c r="A84" s="4" t="s">
        <v>291</v>
      </c>
      <c r="B84" s="5" t="n">
        <v>56053</v>
      </c>
      <c r="C84" s="5" t="n">
        <v>87691</v>
      </c>
    </row>
    <row r="85" spans="1:3">
      <c r="A85" s="4" t="s">
        <v>262</v>
      </c>
      <c r="B85" s="5" t="n">
        <v>230136</v>
      </c>
      <c r="C85" s="5" t="n">
        <v>258345</v>
      </c>
    </row>
    <row r="86" spans="1:3">
      <c r="A86" s="4" t="s">
        <v>301</v>
      </c>
    </row>
    <row r="87" spans="1:3">
      <c r="A87" s="3" t="s">
        <v>258</v>
      </c>
    </row>
    <row r="88" spans="1:3">
      <c r="A88" s="4" t="s">
        <v>286</v>
      </c>
      <c r="B88" s="5" t="n">
        <v>0</v>
      </c>
      <c r="C88" s="5" t="n">
        <v>0</v>
      </c>
    </row>
    <row r="89" spans="1:3">
      <c r="A89" s="4" t="s">
        <v>290</v>
      </c>
      <c r="B89" s="5" t="n">
        <v>0</v>
      </c>
      <c r="C89" s="5" t="n">
        <v>0</v>
      </c>
    </row>
    <row r="90" spans="1:3">
      <c r="A90" s="4" t="s">
        <v>291</v>
      </c>
      <c r="B90" s="5" t="n">
        <v>0</v>
      </c>
      <c r="C90" s="5" t="n">
        <v>0</v>
      </c>
    </row>
    <row r="91" spans="1:3">
      <c r="A91" s="4" t="s">
        <v>302</v>
      </c>
    </row>
    <row r="92" spans="1:3">
      <c r="A92" s="3" t="s">
        <v>258</v>
      </c>
    </row>
    <row r="93" spans="1:3">
      <c r="A93" s="4" t="s">
        <v>286</v>
      </c>
      <c r="B93" s="5" t="n">
        <v>4100</v>
      </c>
      <c r="C93" s="5" t="n">
        <v>0</v>
      </c>
    </row>
    <row r="94" spans="1:3">
      <c r="A94" s="4" t="s">
        <v>290</v>
      </c>
      <c r="B94" s="5" t="n">
        <v>169983</v>
      </c>
      <c r="C94" s="5" t="n">
        <v>170654</v>
      </c>
    </row>
    <row r="95" spans="1:3">
      <c r="A95" s="4" t="s">
        <v>291</v>
      </c>
      <c r="B95" s="5" t="n">
        <v>56053</v>
      </c>
      <c r="C95" s="5" t="n">
        <v>87691</v>
      </c>
    </row>
    <row r="96" spans="1:3">
      <c r="A96" s="4" t="s">
        <v>303</v>
      </c>
    </row>
    <row r="97" spans="1:3">
      <c r="A97" s="3" t="s">
        <v>258</v>
      </c>
    </row>
    <row r="98" spans="1:3">
      <c r="A98" s="4" t="s">
        <v>286</v>
      </c>
      <c r="B98" s="5" t="n">
        <v>0</v>
      </c>
      <c r="C98" s="5" t="n">
        <v>0</v>
      </c>
    </row>
    <row r="99" spans="1:3">
      <c r="A99" s="4" t="s">
        <v>290</v>
      </c>
      <c r="B99" s="5" t="n">
        <v>0</v>
      </c>
      <c r="C99" s="5" t="n">
        <v>0</v>
      </c>
    </row>
    <row r="100" spans="1:3">
      <c r="A100" s="4" t="s">
        <v>291</v>
      </c>
      <c r="B100" s="5" t="n">
        <v>0</v>
      </c>
      <c r="C100" s="5" t="n">
        <v>0</v>
      </c>
    </row>
    <row r="101" spans="1:3">
      <c r="A101" s="4" t="s">
        <v>269</v>
      </c>
    </row>
    <row r="102" spans="1:3">
      <c r="A102" s="3" t="s">
        <v>258</v>
      </c>
    </row>
    <row r="103" spans="1:3">
      <c r="A103" s="4" t="s">
        <v>290</v>
      </c>
      <c r="B103" s="5" t="n">
        <v>20249</v>
      </c>
      <c r="C103" s="5" t="n">
        <v>22520</v>
      </c>
    </row>
    <row r="104" spans="1:3">
      <c r="A104" s="4" t="s">
        <v>291</v>
      </c>
      <c r="B104" s="5" t="n">
        <v>6490</v>
      </c>
      <c r="C104" s="5" t="n">
        <v>5007</v>
      </c>
    </row>
    <row r="105" spans="1:3">
      <c r="A105" s="4" t="s">
        <v>262</v>
      </c>
      <c r="B105" s="5" t="n">
        <v>26739</v>
      </c>
    </row>
    <row r="106" spans="1:3">
      <c r="A106" s="4" t="s">
        <v>304</v>
      </c>
    </row>
    <row r="107" spans="1:3">
      <c r="A107" s="3" t="s">
        <v>258</v>
      </c>
    </row>
    <row r="108" spans="1:3">
      <c r="A108" s="4" t="s">
        <v>290</v>
      </c>
      <c r="B108" s="5" t="n">
        <v>0</v>
      </c>
      <c r="C108" s="5" t="n">
        <v>0</v>
      </c>
    </row>
    <row r="109" spans="1:3">
      <c r="A109" s="4" t="s">
        <v>291</v>
      </c>
      <c r="B109" s="5" t="n">
        <v>0</v>
      </c>
      <c r="C109" s="5" t="n">
        <v>0</v>
      </c>
    </row>
    <row r="110" spans="1:3">
      <c r="A110" s="4" t="s">
        <v>305</v>
      </c>
    </row>
    <row r="111" spans="1:3">
      <c r="A111" s="3" t="s">
        <v>258</v>
      </c>
    </row>
    <row r="112" spans="1:3">
      <c r="A112" s="4" t="s">
        <v>290</v>
      </c>
      <c r="B112" s="5" t="n">
        <v>20249</v>
      </c>
      <c r="C112" s="5" t="n">
        <v>22520</v>
      </c>
    </row>
    <row r="113" spans="1:3">
      <c r="A113" s="4" t="s">
        <v>291</v>
      </c>
      <c r="B113" s="5" t="n">
        <v>6490</v>
      </c>
      <c r="C113" s="5" t="n">
        <v>5007</v>
      </c>
    </row>
    <row r="114" spans="1:3">
      <c r="A114" s="4" t="s">
        <v>306</v>
      </c>
    </row>
    <row r="115" spans="1:3">
      <c r="A115" s="3" t="s">
        <v>258</v>
      </c>
    </row>
    <row r="116" spans="1:3">
      <c r="A116" s="4" t="s">
        <v>290</v>
      </c>
      <c r="B116" s="5" t="n">
        <v>0</v>
      </c>
      <c r="C116" s="5" t="n">
        <v>0</v>
      </c>
    </row>
    <row r="117" spans="1:3">
      <c r="A117" s="4" t="s">
        <v>291</v>
      </c>
      <c r="B117" s="5" t="n">
        <v>0</v>
      </c>
      <c r="C117" s="7" t="n">
        <v>0</v>
      </c>
    </row>
    <row r="118" spans="1:3">
      <c r="A118" s="4" t="s">
        <v>264</v>
      </c>
    </row>
    <row r="119" spans="1:3">
      <c r="A119" s="3" t="s">
        <v>258</v>
      </c>
    </row>
    <row r="120" spans="1:3">
      <c r="A120" s="4" t="s">
        <v>286</v>
      </c>
      <c r="B120" s="5" t="n">
        <v>59896</v>
      </c>
    </row>
    <row r="121" spans="1:3">
      <c r="A121" s="4" t="s">
        <v>295</v>
      </c>
    </row>
    <row r="122" spans="1:3">
      <c r="A122" s="3" t="s">
        <v>258</v>
      </c>
    </row>
    <row r="123" spans="1:3">
      <c r="A123" s="4" t="s">
        <v>286</v>
      </c>
      <c r="B123" s="5" t="n">
        <v>0</v>
      </c>
    </row>
    <row r="124" spans="1:3">
      <c r="A124" s="4" t="s">
        <v>296</v>
      </c>
    </row>
    <row r="125" spans="1:3">
      <c r="A125" s="3" t="s">
        <v>258</v>
      </c>
    </row>
    <row r="126" spans="1:3">
      <c r="A126" s="4" t="s">
        <v>286</v>
      </c>
      <c r="B126" s="5" t="n">
        <v>59896</v>
      </c>
    </row>
    <row r="127" spans="1:3">
      <c r="A127" s="4" t="s">
        <v>297</v>
      </c>
    </row>
    <row r="128" spans="1:3">
      <c r="A128" s="3" t="s">
        <v>258</v>
      </c>
    </row>
    <row r="129" spans="1:3">
      <c r="A129" s="4" t="s">
        <v>286</v>
      </c>
      <c r="B129" s="5" t="n">
        <v>0</v>
      </c>
    </row>
    <row r="130" spans="1:3">
      <c r="A130" s="4" t="s">
        <v>267</v>
      </c>
    </row>
    <row r="131" spans="1:3">
      <c r="A131" s="3" t="s">
        <v>258</v>
      </c>
    </row>
    <row r="132" spans="1:3">
      <c r="A132" s="4" t="s">
        <v>286</v>
      </c>
      <c r="B132" s="5" t="n">
        <v>92380</v>
      </c>
    </row>
    <row r="133" spans="1:3">
      <c r="A133" s="4" t="s">
        <v>287</v>
      </c>
    </row>
    <row r="134" spans="1:3">
      <c r="A134" s="3" t="s">
        <v>258</v>
      </c>
    </row>
    <row r="135" spans="1:3">
      <c r="A135" s="4" t="s">
        <v>286</v>
      </c>
      <c r="B135" s="5" t="n">
        <v>92380</v>
      </c>
    </row>
    <row r="136" spans="1:3">
      <c r="A136" s="4" t="s">
        <v>288</v>
      </c>
    </row>
    <row r="137" spans="1:3">
      <c r="A137" s="3" t="s">
        <v>258</v>
      </c>
    </row>
    <row r="138" spans="1:3">
      <c r="A138" s="4" t="s">
        <v>286</v>
      </c>
      <c r="B138" s="5" t="n">
        <v>0</v>
      </c>
    </row>
    <row r="139" spans="1:3">
      <c r="A139" s="4" t="s">
        <v>289</v>
      </c>
    </row>
    <row r="140" spans="1:3">
      <c r="A140" s="3" t="s">
        <v>258</v>
      </c>
    </row>
    <row r="141" spans="1:3">
      <c r="A141" s="4" t="s">
        <v>286</v>
      </c>
      <c r="B141" s="5" t="n">
        <v>0</v>
      </c>
    </row>
    <row r="142" spans="1:3">
      <c r="A142" s="4" t="s">
        <v>307</v>
      </c>
    </row>
    <row r="143" spans="1:3">
      <c r="A143" s="3" t="s">
        <v>258</v>
      </c>
    </row>
    <row r="144" spans="1:3">
      <c r="A144" s="4" t="s">
        <v>308</v>
      </c>
      <c r="B144" s="7" t="n">
        <v>107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309</v>
      </c>
      <c r="B1" s="2" t="s">
        <v>310</v>
      </c>
      <c r="C1" s="2" t="s">
        <v>2</v>
      </c>
      <c r="D1" s="2" t="s">
        <v>55</v>
      </c>
      <c r="E1" s="2" t="s">
        <v>2</v>
      </c>
      <c r="F1" s="2" t="s">
        <v>55</v>
      </c>
      <c r="G1" s="2" t="s">
        <v>23</v>
      </c>
    </row>
    <row r="2" spans="1:7">
      <c r="A2" s="3" t="s">
        <v>190</v>
      </c>
    </row>
    <row r="3" spans="1:7">
      <c r="A3" s="4" t="s">
        <v>34</v>
      </c>
      <c r="C3" s="7" t="n">
        <v>343248</v>
      </c>
      <c r="E3" s="7" t="n">
        <v>343248</v>
      </c>
      <c r="G3" s="7" t="n">
        <v>141851</v>
      </c>
    </row>
    <row r="4" spans="1:7">
      <c r="A4" s="4" t="s">
        <v>311</v>
      </c>
      <c r="C4" s="5" t="n">
        <v>163788</v>
      </c>
      <c r="D4" s="7" t="n">
        <v>115621</v>
      </c>
      <c r="E4" s="5" t="n">
        <v>271959</v>
      </c>
      <c r="F4" s="7" t="n">
        <v>209748</v>
      </c>
    </row>
    <row r="5" spans="1:7">
      <c r="A5" s="4" t="s">
        <v>82</v>
      </c>
      <c r="C5" s="5" t="n">
        <v>-45555</v>
      </c>
      <c r="D5" s="7" t="n">
        <v>3974</v>
      </c>
      <c r="E5" s="5" t="n">
        <v>-54469</v>
      </c>
      <c r="F5" s="7" t="n">
        <v>-3884</v>
      </c>
    </row>
    <row r="6" spans="1:7">
      <c r="A6" s="4" t="s">
        <v>189</v>
      </c>
    </row>
    <row r="7" spans="1:7">
      <c r="A7" s="3" t="s">
        <v>190</v>
      </c>
    </row>
    <row r="8" spans="1:7">
      <c r="A8" s="4" t="s">
        <v>312</v>
      </c>
      <c r="B8" s="7" t="n">
        <v>260349</v>
      </c>
    </row>
    <row r="9" spans="1:7">
      <c r="A9" s="4" t="s">
        <v>313</v>
      </c>
      <c r="B9" s="5" t="n">
        <v>146651</v>
      </c>
    </row>
    <row r="10" spans="1:7">
      <c r="A10" s="4" t="s">
        <v>314</v>
      </c>
      <c r="B10" s="5" t="n">
        <v>113700</v>
      </c>
    </row>
    <row r="11" spans="1:7">
      <c r="A11" s="4" t="s">
        <v>315</v>
      </c>
      <c r="B11" s="5" t="n">
        <v>37600</v>
      </c>
    </row>
    <row r="12" spans="1:7">
      <c r="A12" s="4" t="s">
        <v>316</v>
      </c>
      <c r="B12" s="5" t="n">
        <v>18200</v>
      </c>
    </row>
    <row r="13" spans="1:7">
      <c r="A13" s="4" t="s">
        <v>317</v>
      </c>
      <c r="B13" s="7" t="n">
        <v>19400</v>
      </c>
    </row>
    <row r="14" spans="1:7">
      <c r="A14" s="4" t="s">
        <v>34</v>
      </c>
      <c r="C14" s="5" t="n">
        <v>201079</v>
      </c>
      <c r="E14" s="5" t="n">
        <v>201079</v>
      </c>
    </row>
    <row r="15" spans="1:7">
      <c r="A15" s="4" t="s">
        <v>311</v>
      </c>
      <c r="C15" s="5" t="n">
        <v>2100</v>
      </c>
      <c r="E15" s="5" t="n">
        <v>2100</v>
      </c>
    </row>
    <row r="16" spans="1:7">
      <c r="A16" s="4" t="s">
        <v>82</v>
      </c>
      <c r="C16" s="5" t="n">
        <v>-9700</v>
      </c>
      <c r="E16" s="5" t="n">
        <v>-9700</v>
      </c>
    </row>
    <row r="17" spans="1:7">
      <c r="A17" s="4" t="s">
        <v>318</v>
      </c>
      <c r="C17" s="5" t="n">
        <v>3800</v>
      </c>
      <c r="E17" s="5" t="n">
        <v>5200</v>
      </c>
    </row>
    <row r="18" spans="1:7">
      <c r="A18" s="4" t="s">
        <v>195</v>
      </c>
    </row>
    <row r="19" spans="1:7">
      <c r="A19" s="3" t="s">
        <v>190</v>
      </c>
    </row>
    <row r="20" spans="1:7">
      <c r="A20" s="4" t="s">
        <v>312</v>
      </c>
      <c r="C20" s="5" t="n">
        <v>160000</v>
      </c>
    </row>
    <row r="21" spans="1:7">
      <c r="A21" s="4" t="s">
        <v>313</v>
      </c>
      <c r="C21" s="5" t="n">
        <v>154900</v>
      </c>
    </row>
    <row r="22" spans="1:7">
      <c r="A22" s="4" t="s">
        <v>319</v>
      </c>
      <c r="C22" s="5" t="n">
        <v>1600</v>
      </c>
      <c r="E22" s="5" t="n">
        <v>1600</v>
      </c>
    </row>
    <row r="23" spans="1:7">
      <c r="A23" s="4" t="s">
        <v>34</v>
      </c>
      <c r="C23" s="5" t="n">
        <v>96410</v>
      </c>
      <c r="E23" s="7" t="n">
        <v>96410</v>
      </c>
    </row>
    <row r="24" spans="1:7">
      <c r="A24" s="4" t="s">
        <v>320</v>
      </c>
    </row>
    <row r="25" spans="1:7">
      <c r="A25" s="3" t="s">
        <v>190</v>
      </c>
    </row>
    <row r="26" spans="1:7">
      <c r="A26" s="4" t="s">
        <v>318</v>
      </c>
      <c r="C26" s="7" t="n">
        <v>1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322</v>
      </c>
    </row>
    <row r="2" spans="1:2">
      <c r="A2" s="3" t="s">
        <v>190</v>
      </c>
    </row>
    <row r="3" spans="1:2">
      <c r="A3" s="4" t="s">
        <v>323</v>
      </c>
      <c r="B3" s="7" t="n">
        <v>146651</v>
      </c>
    </row>
    <row r="4" spans="1:2">
      <c r="A4" s="4" t="s">
        <v>324</v>
      </c>
      <c r="B4" s="5" t="n">
        <v>102493</v>
      </c>
    </row>
    <row r="5" spans="1:2">
      <c r="A5" s="4" t="s">
        <v>325</v>
      </c>
      <c r="B5" s="5" t="n">
        <v>11205</v>
      </c>
    </row>
    <row r="6" spans="1:2">
      <c r="A6" s="4" t="s">
        <v>312</v>
      </c>
      <c r="B6" s="7" t="n">
        <v>2603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7" t="n">
        <v>84221</v>
      </c>
      <c r="C4" s="7" t="n">
        <v>64075</v>
      </c>
      <c r="D4" s="7" t="n">
        <v>114314</v>
      </c>
      <c r="E4" s="7" t="n">
        <v>102796</v>
      </c>
    </row>
    <row r="5" spans="1:5">
      <c r="A5" s="4" t="s">
        <v>58</v>
      </c>
      <c r="B5" s="5" t="n">
        <v>19110</v>
      </c>
      <c r="C5" s="5" t="n">
        <v>16582</v>
      </c>
      <c r="D5" s="5" t="n">
        <v>38040</v>
      </c>
      <c r="E5" s="5" t="n">
        <v>33114</v>
      </c>
    </row>
    <row r="6" spans="1:5">
      <c r="A6" s="4" t="s">
        <v>59</v>
      </c>
      <c r="B6" s="5" t="n">
        <v>60457</v>
      </c>
      <c r="C6" s="5" t="n">
        <v>34964</v>
      </c>
      <c r="D6" s="5" t="n">
        <v>119605</v>
      </c>
      <c r="E6" s="5" t="n">
        <v>73838</v>
      </c>
    </row>
    <row r="7" spans="1:5">
      <c r="A7" s="4" t="s">
        <v>60</v>
      </c>
      <c r="B7" s="5" t="n">
        <v>163788</v>
      </c>
      <c r="C7" s="5" t="n">
        <v>115621</v>
      </c>
      <c r="D7" s="5" t="n">
        <v>271959</v>
      </c>
      <c r="E7" s="5" t="n">
        <v>209748</v>
      </c>
    </row>
    <row r="8" spans="1:5">
      <c r="A8" s="3" t="s">
        <v>61</v>
      </c>
    </row>
    <row r="9" spans="1:5">
      <c r="A9" s="4" t="s">
        <v>57</v>
      </c>
      <c r="B9" s="5" t="n">
        <v>9040</v>
      </c>
      <c r="C9" s="5" t="n">
        <v>2781</v>
      </c>
      <c r="D9" s="5" t="n">
        <v>15755</v>
      </c>
      <c r="E9" s="5" t="n">
        <v>5211</v>
      </c>
    </row>
    <row r="10" spans="1:5">
      <c r="A10" s="4" t="s">
        <v>58</v>
      </c>
      <c r="B10" s="5" t="n">
        <v>3593</v>
      </c>
      <c r="C10" s="5" t="n">
        <v>3079</v>
      </c>
      <c r="D10" s="5" t="n">
        <v>7060</v>
      </c>
      <c r="E10" s="5" t="n">
        <v>6404</v>
      </c>
    </row>
    <row r="11" spans="1:5">
      <c r="A11" s="4" t="s">
        <v>59</v>
      </c>
      <c r="B11" s="5" t="n">
        <v>55136</v>
      </c>
      <c r="C11" s="5" t="n">
        <v>34951</v>
      </c>
      <c r="D11" s="5" t="n">
        <v>107848</v>
      </c>
      <c r="E11" s="5" t="n">
        <v>71215</v>
      </c>
    </row>
    <row r="12" spans="1:5">
      <c r="A12" s="4" t="s">
        <v>62</v>
      </c>
      <c r="B12" s="5" t="n">
        <v>67769</v>
      </c>
      <c r="C12" s="5" t="n">
        <v>40811</v>
      </c>
      <c r="D12" s="5" t="n">
        <v>130663</v>
      </c>
      <c r="E12" s="5" t="n">
        <v>82830</v>
      </c>
    </row>
    <row r="13" spans="1:5">
      <c r="A13" s="3" t="s">
        <v>63</v>
      </c>
    </row>
    <row r="14" spans="1:5">
      <c r="A14" s="4" t="s">
        <v>57</v>
      </c>
      <c r="B14" s="5" t="n">
        <v>75181</v>
      </c>
      <c r="C14" s="5" t="n">
        <v>61294</v>
      </c>
      <c r="D14" s="5" t="n">
        <v>98559</v>
      </c>
      <c r="E14" s="5" t="n">
        <v>97585</v>
      </c>
    </row>
    <row r="15" spans="1:5">
      <c r="A15" s="4" t="s">
        <v>58</v>
      </c>
      <c r="B15" s="5" t="n">
        <v>15517</v>
      </c>
      <c r="C15" s="5" t="n">
        <v>13503</v>
      </c>
      <c r="D15" s="5" t="n">
        <v>30980</v>
      </c>
      <c r="E15" s="5" t="n">
        <v>26710</v>
      </c>
    </row>
    <row r="16" spans="1:5">
      <c r="A16" s="4" t="s">
        <v>59</v>
      </c>
      <c r="B16" s="5" t="n">
        <v>5321</v>
      </c>
      <c r="C16" s="5" t="n">
        <v>13</v>
      </c>
      <c r="D16" s="5" t="n">
        <v>11757</v>
      </c>
      <c r="E16" s="5" t="n">
        <v>2623</v>
      </c>
    </row>
    <row r="17" spans="1:5">
      <c r="A17" s="4" t="s">
        <v>64</v>
      </c>
      <c r="B17" s="5" t="n">
        <v>96019</v>
      </c>
      <c r="C17" s="5" t="n">
        <v>74810</v>
      </c>
      <c r="D17" s="5" t="n">
        <v>141296</v>
      </c>
      <c r="E17" s="5" t="n">
        <v>126918</v>
      </c>
    </row>
    <row r="18" spans="1:5">
      <c r="A18" s="3" t="s">
        <v>65</v>
      </c>
    </row>
    <row r="19" spans="1:5">
      <c r="A19" s="4" t="s">
        <v>66</v>
      </c>
      <c r="B19" s="5" t="n">
        <v>43657</v>
      </c>
      <c r="C19" s="5" t="n">
        <v>30025</v>
      </c>
      <c r="D19" s="5" t="n">
        <v>79368</v>
      </c>
      <c r="E19" s="5" t="n">
        <v>60775</v>
      </c>
    </row>
    <row r="20" spans="1:5">
      <c r="A20" s="4" t="s">
        <v>67</v>
      </c>
      <c r="B20" s="5" t="n">
        <v>31961</v>
      </c>
      <c r="C20" s="5" t="n">
        <v>23520</v>
      </c>
      <c r="D20" s="5" t="n">
        <v>55571</v>
      </c>
      <c r="E20" s="5" t="n">
        <v>49020</v>
      </c>
    </row>
    <row r="21" spans="1:5">
      <c r="A21" s="4" t="s">
        <v>68</v>
      </c>
      <c r="B21" s="5" t="n">
        <v>21066</v>
      </c>
      <c r="C21" s="5" t="n">
        <v>13060</v>
      </c>
      <c r="D21" s="5" t="n">
        <v>39737</v>
      </c>
      <c r="E21" s="5" t="n">
        <v>27220</v>
      </c>
    </row>
    <row r="22" spans="1:5">
      <c r="A22" s="4" t="s">
        <v>69</v>
      </c>
      <c r="B22" s="5" t="n">
        <v>96684</v>
      </c>
      <c r="C22" s="5" t="n">
        <v>66605</v>
      </c>
      <c r="D22" s="5" t="n">
        <v>174676</v>
      </c>
      <c r="E22" s="5" t="n">
        <v>137015</v>
      </c>
    </row>
    <row r="23" spans="1:5">
      <c r="A23" s="4" t="s">
        <v>70</v>
      </c>
      <c r="B23" s="5" t="n">
        <v>-665</v>
      </c>
      <c r="C23" s="5" t="n">
        <v>8205</v>
      </c>
      <c r="D23" s="5" t="n">
        <v>-33380</v>
      </c>
      <c r="E23" s="5" t="n">
        <v>-10097</v>
      </c>
    </row>
    <row r="24" spans="1:5">
      <c r="A24" s="4" t="s">
        <v>71</v>
      </c>
      <c r="B24" s="5" t="n">
        <v>1566</v>
      </c>
      <c r="C24" s="5" t="n">
        <v>1544</v>
      </c>
      <c r="D24" s="5" t="n">
        <v>3474</v>
      </c>
      <c r="E24" s="5" t="n">
        <v>2886</v>
      </c>
    </row>
    <row r="25" spans="1:5">
      <c r="A25" s="4" t="s">
        <v>72</v>
      </c>
      <c r="B25" s="5" t="n">
        <v>1658</v>
      </c>
      <c r="C25" s="5" t="n">
        <v>335</v>
      </c>
      <c r="D25" s="5" t="n">
        <v>1396</v>
      </c>
      <c r="E25" s="5" t="n">
        <v>-346</v>
      </c>
    </row>
    <row r="26" spans="1:5">
      <c r="A26" s="4" t="s">
        <v>73</v>
      </c>
      <c r="B26" s="5" t="n">
        <v>2559</v>
      </c>
      <c r="C26" s="5" t="n">
        <v>10084</v>
      </c>
      <c r="D26" s="5" t="n">
        <v>-28510</v>
      </c>
      <c r="E26" s="5" t="n">
        <v>-7557</v>
      </c>
    </row>
    <row r="27" spans="1:5">
      <c r="A27" s="4" t="s">
        <v>74</v>
      </c>
      <c r="B27" s="5" t="n">
        <v>48114</v>
      </c>
      <c r="C27" s="5" t="n">
        <v>6110</v>
      </c>
      <c r="D27" s="5" t="n">
        <v>25959</v>
      </c>
      <c r="E27" s="5" t="n">
        <v>-3673</v>
      </c>
    </row>
    <row r="28" spans="1:5">
      <c r="A28" s="4" t="s">
        <v>75</v>
      </c>
      <c r="B28" s="7" t="n">
        <v>-45555</v>
      </c>
      <c r="C28" s="7" t="n">
        <v>3974</v>
      </c>
      <c r="D28" s="7" t="n">
        <v>-54469</v>
      </c>
      <c r="E28" s="7" t="n">
        <v>-3884</v>
      </c>
    </row>
    <row r="29" spans="1:5">
      <c r="A29" s="3" t="s">
        <v>76</v>
      </c>
    </row>
    <row r="30" spans="1:5">
      <c r="A30" s="4" t="s">
        <v>77</v>
      </c>
      <c r="B30" s="8" t="n">
        <v>-0.59</v>
      </c>
      <c r="C30" s="8" t="n">
        <v>0.05</v>
      </c>
      <c r="D30" s="8" t="n">
        <v>-0.72</v>
      </c>
      <c r="E30" s="8" t="n">
        <v>-0.05</v>
      </c>
    </row>
    <row r="31" spans="1:5">
      <c r="A31" s="4" t="s">
        <v>78</v>
      </c>
      <c r="B31" s="8" t="n">
        <v>-0.59</v>
      </c>
      <c r="C31" s="8" t="n">
        <v>0.05</v>
      </c>
      <c r="D31" s="8" t="n">
        <v>-0.72</v>
      </c>
      <c r="E31" s="8" t="n">
        <v>-0.05</v>
      </c>
    </row>
    <row r="32" spans="1:5">
      <c r="A32" s="3" t="s">
        <v>79</v>
      </c>
    </row>
    <row r="33" spans="1:5">
      <c r="A33" s="4" t="s">
        <v>77</v>
      </c>
      <c r="B33" s="5" t="n">
        <v>76859040</v>
      </c>
      <c r="C33" s="5" t="n">
        <v>73738810</v>
      </c>
      <c r="D33" s="5" t="n">
        <v>76023237</v>
      </c>
      <c r="E33" s="5" t="n">
        <v>73516140</v>
      </c>
    </row>
    <row r="34" spans="1:5">
      <c r="A34" s="4" t="s">
        <v>78</v>
      </c>
      <c r="B34" s="5" t="n">
        <v>76859040</v>
      </c>
      <c r="C34" s="5" t="n">
        <v>74793240</v>
      </c>
      <c r="D34" s="5" t="n">
        <v>76023237</v>
      </c>
      <c r="E34" s="5" t="n">
        <v>735161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54</v>
      </c>
    </row>
    <row r="2" spans="1:3">
      <c r="B2" s="2" t="s">
        <v>2</v>
      </c>
      <c r="C2" s="2" t="s">
        <v>23</v>
      </c>
    </row>
    <row r="3" spans="1:3">
      <c r="A3" s="3" t="s">
        <v>190</v>
      </c>
    </row>
    <row r="4" spans="1:3">
      <c r="A4" s="4" t="s">
        <v>34</v>
      </c>
      <c r="B4" s="7" t="n">
        <v>343248</v>
      </c>
      <c r="C4" s="7" t="n">
        <v>141851</v>
      </c>
    </row>
    <row r="5" spans="1:3">
      <c r="A5" s="4" t="s">
        <v>189</v>
      </c>
    </row>
    <row r="6" spans="1:3">
      <c r="A6" s="3" t="s">
        <v>190</v>
      </c>
    </row>
    <row r="7" spans="1:3">
      <c r="A7" s="4" t="s">
        <v>327</v>
      </c>
      <c r="B7" s="5" t="n">
        <v>7470</v>
      </c>
    </row>
    <row r="8" spans="1:3">
      <c r="A8" s="4" t="s">
        <v>328</v>
      </c>
      <c r="B8" s="5" t="n">
        <v>2500</v>
      </c>
    </row>
    <row r="9" spans="1:3">
      <c r="A9" s="4" t="s">
        <v>34</v>
      </c>
      <c r="B9" s="5" t="n">
        <v>201079</v>
      </c>
    </row>
    <row r="10" spans="1:3">
      <c r="A10" s="4" t="s">
        <v>329</v>
      </c>
      <c r="B10" s="5" t="n">
        <v>260349</v>
      </c>
    </row>
    <row r="11" spans="1:3">
      <c r="A11" s="4" t="s">
        <v>330</v>
      </c>
    </row>
    <row r="12" spans="1:3">
      <c r="A12" s="3" t="s">
        <v>190</v>
      </c>
    </row>
    <row r="13" spans="1:3">
      <c r="A13" s="4" t="s">
        <v>331</v>
      </c>
      <c r="B13" s="7" t="n">
        <v>28400</v>
      </c>
    </row>
    <row r="14" spans="1:3">
      <c r="A14" s="4" t="s">
        <v>332</v>
      </c>
      <c r="B14" s="4" t="s">
        <v>333</v>
      </c>
    </row>
    <row r="15" spans="1:3">
      <c r="A15" s="4" t="s">
        <v>334</v>
      </c>
    </row>
    <row r="16" spans="1:3">
      <c r="A16" s="3" t="s">
        <v>190</v>
      </c>
    </row>
    <row r="17" spans="1:3">
      <c r="A17" s="4" t="s">
        <v>331</v>
      </c>
      <c r="B17" s="7" t="n">
        <v>17700</v>
      </c>
    </row>
    <row r="18" spans="1:3">
      <c r="A18" s="4" t="s">
        <v>332</v>
      </c>
      <c r="B18" s="4" t="s">
        <v>333</v>
      </c>
    </row>
    <row r="19" spans="1:3">
      <c r="A19" s="4" t="s">
        <v>335</v>
      </c>
    </row>
    <row r="20" spans="1:3">
      <c r="A20" s="3" t="s">
        <v>190</v>
      </c>
    </row>
    <row r="21" spans="1:3">
      <c r="A21" s="4" t="s">
        <v>331</v>
      </c>
      <c r="B21" s="7" t="n">
        <v>3200</v>
      </c>
    </row>
    <row r="22" spans="1:3">
      <c r="A22" s="4" t="s">
        <v>332</v>
      </c>
      <c r="B22" s="4" t="s">
        <v>336</v>
      </c>
    </row>
    <row r="23" spans="1:3">
      <c r="A23" s="4" t="s">
        <v>337</v>
      </c>
    </row>
    <row r="24" spans="1:3">
      <c r="A24" s="3" t="s">
        <v>190</v>
      </c>
    </row>
    <row r="25" spans="1:3">
      <c r="A25" s="4" t="s">
        <v>332</v>
      </c>
      <c r="B25" s="4" t="s">
        <v>338</v>
      </c>
    </row>
    <row r="26" spans="1:3">
      <c r="A26" s="4" t="s">
        <v>195</v>
      </c>
    </row>
    <row r="27" spans="1:3">
      <c r="A27" s="3" t="s">
        <v>190</v>
      </c>
    </row>
    <row r="28" spans="1:3">
      <c r="A28" s="4" t="s">
        <v>327</v>
      </c>
      <c r="B28" s="7" t="n">
        <v>4551</v>
      </c>
    </row>
    <row r="29" spans="1:3">
      <c r="A29" s="4" t="s">
        <v>33</v>
      </c>
      <c r="B29" s="5" t="n">
        <v>171</v>
      </c>
    </row>
    <row r="30" spans="1:3">
      <c r="A30" s="4" t="s">
        <v>34</v>
      </c>
      <c r="B30" s="5" t="n">
        <v>96410</v>
      </c>
    </row>
    <row r="31" spans="1:3">
      <c r="A31" s="4" t="s">
        <v>329</v>
      </c>
      <c r="B31" s="5" t="n">
        <v>154932</v>
      </c>
    </row>
    <row r="32" spans="1:3">
      <c r="A32" s="4" t="s">
        <v>339</v>
      </c>
    </row>
    <row r="33" spans="1:3">
      <c r="A33" s="3" t="s">
        <v>190</v>
      </c>
    </row>
    <row r="34" spans="1:3">
      <c r="A34" s="4" t="s">
        <v>331</v>
      </c>
      <c r="B34" s="7" t="n">
        <v>43300</v>
      </c>
    </row>
    <row r="35" spans="1:3">
      <c r="A35" s="4" t="s">
        <v>332</v>
      </c>
      <c r="B35" s="4" t="s">
        <v>247</v>
      </c>
    </row>
    <row r="36" spans="1:3">
      <c r="A36" s="4" t="s">
        <v>340</v>
      </c>
    </row>
    <row r="37" spans="1:3">
      <c r="A37" s="3" t="s">
        <v>190</v>
      </c>
    </row>
    <row r="38" spans="1:3">
      <c r="A38" s="4" t="s">
        <v>331</v>
      </c>
      <c r="B38" s="7" t="n">
        <v>7000</v>
      </c>
    </row>
    <row r="39" spans="1:3">
      <c r="A39" s="4" t="s">
        <v>332</v>
      </c>
      <c r="B39" s="4" t="s">
        <v>341</v>
      </c>
    </row>
    <row r="40" spans="1:3">
      <c r="A40" s="4" t="s">
        <v>342</v>
      </c>
    </row>
    <row r="41" spans="1:3">
      <c r="A41" s="3" t="s">
        <v>190</v>
      </c>
    </row>
    <row r="42" spans="1:3">
      <c r="A42" s="4" t="s">
        <v>331</v>
      </c>
      <c r="B42" s="7" t="n">
        <v>3500</v>
      </c>
    </row>
    <row r="43" spans="1:3">
      <c r="A43" s="4" t="s">
        <v>332</v>
      </c>
      <c r="B43"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43</v>
      </c>
      <c r="B1" s="2" t="s">
        <v>54</v>
      </c>
      <c r="D1" s="2" t="s">
        <v>1</v>
      </c>
    </row>
    <row r="2" spans="1:5">
      <c r="B2" s="2" t="s">
        <v>2</v>
      </c>
      <c r="C2" s="2" t="s">
        <v>55</v>
      </c>
      <c r="D2" s="2" t="s">
        <v>2</v>
      </c>
      <c r="E2" s="2" t="s">
        <v>55</v>
      </c>
    </row>
    <row r="3" spans="1:5">
      <c r="A3" s="3" t="s">
        <v>190</v>
      </c>
    </row>
    <row r="4" spans="1:5">
      <c r="A4" s="4" t="s">
        <v>344</v>
      </c>
      <c r="B4" s="7" t="n">
        <v>163787</v>
      </c>
      <c r="C4" s="7" t="n">
        <v>118235</v>
      </c>
      <c r="D4" s="7" t="n">
        <v>276891</v>
      </c>
      <c r="E4" s="7" t="n">
        <v>215065</v>
      </c>
    </row>
    <row r="5" spans="1:5">
      <c r="A5" s="4" t="s">
        <v>345</v>
      </c>
      <c r="B5" s="7" t="n">
        <v>-38779</v>
      </c>
      <c r="C5" s="7" t="n">
        <v>-3187</v>
      </c>
      <c r="D5" s="7" t="n">
        <v>-51329</v>
      </c>
      <c r="E5" s="7" t="n">
        <v>-24464</v>
      </c>
    </row>
    <row r="6" spans="1:5">
      <c r="A6" s="4" t="s">
        <v>346</v>
      </c>
      <c r="B6" s="8" t="n">
        <v>-0.5</v>
      </c>
      <c r="C6" s="8" t="n">
        <v>-0.04</v>
      </c>
      <c r="D6" s="8" t="n">
        <v>-0.67</v>
      </c>
      <c r="E6" s="8" t="n">
        <v>-0.33</v>
      </c>
    </row>
    <row r="7" spans="1:5">
      <c r="A7" s="4" t="s">
        <v>347</v>
      </c>
      <c r="B7" s="8" t="n">
        <v>-0.5</v>
      </c>
      <c r="C7" s="8" t="n">
        <v>-0.04</v>
      </c>
      <c r="D7" s="8" t="n">
        <v>-0.67</v>
      </c>
      <c r="E7" s="8" t="n">
        <v>-0.3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48</v>
      </c>
      <c r="B1" s="2" t="s">
        <v>2</v>
      </c>
      <c r="C1" s="2" t="s">
        <v>349</v>
      </c>
      <c r="D1" s="2" t="s">
        <v>23</v>
      </c>
    </row>
    <row r="2" spans="1:4">
      <c r="A2" s="3" t="s">
        <v>130</v>
      </c>
    </row>
    <row r="3" spans="1:4">
      <c r="A3" s="4" t="s">
        <v>350</v>
      </c>
      <c r="B3" s="7" t="n">
        <v>23950</v>
      </c>
      <c r="D3" s="7" t="n">
        <v>21408</v>
      </c>
    </row>
    <row r="4" spans="1:4">
      <c r="A4" s="4" t="s">
        <v>351</v>
      </c>
      <c r="B4" s="5" t="n">
        <v>4111</v>
      </c>
      <c r="D4" s="5" t="n">
        <v>3855</v>
      </c>
    </row>
    <row r="5" spans="1:4">
      <c r="A5" s="4" t="s">
        <v>105</v>
      </c>
      <c r="B5" s="5" t="n">
        <v>2125</v>
      </c>
      <c r="C5" s="7" t="n">
        <v>1500</v>
      </c>
      <c r="D5" s="5" t="n">
        <v>1065</v>
      </c>
    </row>
    <row r="6" spans="1:4">
      <c r="A6" s="4" t="s">
        <v>352</v>
      </c>
      <c r="B6" s="5" t="n">
        <v>3684</v>
      </c>
      <c r="D6" s="5" t="n">
        <v>3253</v>
      </c>
    </row>
    <row r="7" spans="1:4">
      <c r="A7" s="4" t="s">
        <v>353</v>
      </c>
      <c r="B7" s="5" t="n">
        <v>9395</v>
      </c>
      <c r="D7" s="5" t="n">
        <v>8251</v>
      </c>
    </row>
    <row r="8" spans="1:4">
      <c r="A8" s="4" t="s">
        <v>354</v>
      </c>
      <c r="B8" s="5" t="n">
        <v>43265</v>
      </c>
      <c r="D8" s="5" t="n">
        <v>37832</v>
      </c>
    </row>
    <row r="9" spans="1:4">
      <c r="A9" s="4" t="s">
        <v>355</v>
      </c>
      <c r="B9" s="5" t="n">
        <v>-27060</v>
      </c>
      <c r="D9" s="5" t="n">
        <v>-23456</v>
      </c>
    </row>
    <row r="10" spans="1:4">
      <c r="A10" s="4" t="s">
        <v>356</v>
      </c>
      <c r="B10" s="7" t="n">
        <v>16205</v>
      </c>
      <c r="D10" s="7" t="n">
        <v>143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357</v>
      </c>
      <c r="B1" s="2" t="s">
        <v>54</v>
      </c>
    </row>
    <row r="2" spans="1:2">
      <c r="B2" s="2" t="s">
        <v>358</v>
      </c>
    </row>
    <row r="3" spans="1:2">
      <c r="A3" s="3" t="s">
        <v>359</v>
      </c>
    </row>
    <row r="4" spans="1:2">
      <c r="A4" s="4" t="s">
        <v>360</v>
      </c>
      <c r="B4" s="7" t="n">
        <v>318</v>
      </c>
    </row>
    <row r="5" spans="1:2">
      <c r="A5" s="4" t="s">
        <v>361</v>
      </c>
      <c r="B5" s="5" t="n">
        <v>343248</v>
      </c>
    </row>
    <row r="6" spans="1:2">
      <c r="A6" s="4" t="s">
        <v>189</v>
      </c>
    </row>
    <row r="7" spans="1:2">
      <c r="A7" s="3" t="s">
        <v>359</v>
      </c>
    </row>
    <row r="8" spans="1:2">
      <c r="A8" s="4" t="s">
        <v>361</v>
      </c>
      <c r="B8" s="7" t="n">
        <v>2010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2</v>
      </c>
      <c r="B1" s="2" t="s">
        <v>2</v>
      </c>
      <c r="C1" s="2" t="s">
        <v>23</v>
      </c>
    </row>
    <row r="2" spans="1:3">
      <c r="A2" s="3" t="s">
        <v>363</v>
      </c>
    </row>
    <row r="3" spans="1:3">
      <c r="A3" s="4" t="s">
        <v>364</v>
      </c>
      <c r="B3" s="7" t="n">
        <v>140700</v>
      </c>
      <c r="C3" s="7" t="n">
        <v>88900</v>
      </c>
    </row>
    <row r="4" spans="1:3">
      <c r="A4" s="4" t="s">
        <v>365</v>
      </c>
      <c r="B4" s="5" t="n">
        <v>30029</v>
      </c>
      <c r="C4" s="5" t="n">
        <v>17585</v>
      </c>
    </row>
    <row r="5" spans="1:3">
      <c r="A5" s="4" t="s">
        <v>366</v>
      </c>
      <c r="B5" s="5" t="n">
        <v>110671</v>
      </c>
      <c r="C5" s="5" t="n">
        <v>71315</v>
      </c>
    </row>
    <row r="6" spans="1:3">
      <c r="A6" s="4" t="s">
        <v>367</v>
      </c>
    </row>
    <row r="7" spans="1:3">
      <c r="A7" s="3" t="s">
        <v>363</v>
      </c>
    </row>
    <row r="8" spans="1:3">
      <c r="A8" s="4" t="s">
        <v>364</v>
      </c>
      <c r="B8" s="5" t="n">
        <v>93600</v>
      </c>
      <c r="C8" s="5" t="n">
        <v>65200</v>
      </c>
    </row>
    <row r="9" spans="1:3">
      <c r="A9" s="4" t="s">
        <v>365</v>
      </c>
      <c r="B9" s="5" t="n">
        <v>23900</v>
      </c>
      <c r="C9" s="5" t="n">
        <v>14710</v>
      </c>
    </row>
    <row r="10" spans="1:3">
      <c r="A10" s="4" t="s">
        <v>366</v>
      </c>
      <c r="B10" s="5" t="n">
        <v>69700</v>
      </c>
      <c r="C10" s="5" t="n">
        <v>50490</v>
      </c>
    </row>
    <row r="11" spans="1:3">
      <c r="A11" s="4" t="s">
        <v>368</v>
      </c>
    </row>
    <row r="12" spans="1:3">
      <c r="A12" s="3" t="s">
        <v>363</v>
      </c>
    </row>
    <row r="13" spans="1:3">
      <c r="A13" s="4" t="s">
        <v>364</v>
      </c>
      <c r="B13" s="5" t="n">
        <v>35700</v>
      </c>
      <c r="C13" s="5" t="n">
        <v>18000</v>
      </c>
    </row>
    <row r="14" spans="1:3">
      <c r="A14" s="4" t="s">
        <v>365</v>
      </c>
      <c r="B14" s="5" t="n">
        <v>3666</v>
      </c>
      <c r="C14" s="5" t="n">
        <v>1683</v>
      </c>
    </row>
    <row r="15" spans="1:3">
      <c r="A15" s="4" t="s">
        <v>366</v>
      </c>
      <c r="B15" s="5" t="n">
        <v>32034</v>
      </c>
      <c r="C15" s="5" t="n">
        <v>16317</v>
      </c>
    </row>
    <row r="16" spans="1:3">
      <c r="A16" s="4" t="s">
        <v>369</v>
      </c>
    </row>
    <row r="17" spans="1:3">
      <c r="A17" s="3" t="s">
        <v>363</v>
      </c>
    </row>
    <row r="18" spans="1:3">
      <c r="A18" s="4" t="s">
        <v>364</v>
      </c>
      <c r="B18" s="5" t="n">
        <v>200</v>
      </c>
      <c r="C18" s="5" t="n">
        <v>200</v>
      </c>
    </row>
    <row r="19" spans="1:3">
      <c r="A19" s="4" t="s">
        <v>365</v>
      </c>
      <c r="B19" s="5" t="n">
        <v>41</v>
      </c>
      <c r="C19" s="5" t="n">
        <v>30</v>
      </c>
    </row>
    <row r="20" spans="1:3">
      <c r="A20" s="4" t="s">
        <v>366</v>
      </c>
      <c r="B20" s="5" t="n">
        <v>159</v>
      </c>
      <c r="C20" s="5" t="n">
        <v>170</v>
      </c>
    </row>
    <row r="21" spans="1:3">
      <c r="A21" s="4" t="s">
        <v>328</v>
      </c>
    </row>
    <row r="22" spans="1:3">
      <c r="A22" s="3" t="s">
        <v>363</v>
      </c>
    </row>
    <row r="23" spans="1:3">
      <c r="A23" s="4" t="s">
        <v>364</v>
      </c>
      <c r="B23" s="5" t="n">
        <v>2500</v>
      </c>
      <c r="C23" s="5" t="n">
        <v>0</v>
      </c>
    </row>
    <row r="24" spans="1:3">
      <c r="A24" s="4" t="s">
        <v>365</v>
      </c>
      <c r="B24" s="5" t="n">
        <v>89</v>
      </c>
      <c r="C24" s="5" t="n">
        <v>0</v>
      </c>
    </row>
    <row r="25" spans="1:3">
      <c r="A25" s="4" t="s">
        <v>366</v>
      </c>
      <c r="B25" s="5" t="n">
        <v>2411</v>
      </c>
      <c r="C25" s="5" t="n">
        <v>0</v>
      </c>
    </row>
    <row r="26" spans="1:3">
      <c r="A26" s="4" t="s">
        <v>370</v>
      </c>
    </row>
    <row r="27" spans="1:3">
      <c r="A27" s="3" t="s">
        <v>363</v>
      </c>
    </row>
    <row r="28" spans="1:3">
      <c r="A28" s="4" t="s">
        <v>364</v>
      </c>
      <c r="B28" s="5" t="n">
        <v>8700</v>
      </c>
      <c r="C28" s="5" t="n">
        <v>5500</v>
      </c>
    </row>
    <row r="29" spans="1:3">
      <c r="A29" s="4" t="s">
        <v>365</v>
      </c>
      <c r="B29" s="5" t="n">
        <v>2333</v>
      </c>
      <c r="C29" s="5" t="n">
        <v>1162</v>
      </c>
    </row>
    <row r="30" spans="1:3">
      <c r="A30" s="4" t="s">
        <v>366</v>
      </c>
      <c r="B30" s="7" t="n">
        <v>6367</v>
      </c>
      <c r="C30" s="7" t="n">
        <v>43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71</v>
      </c>
      <c r="B1" s="2" t="s">
        <v>2</v>
      </c>
      <c r="C1" s="2" t="s">
        <v>23</v>
      </c>
    </row>
    <row r="2" spans="1:3">
      <c r="A2" s="3" t="s">
        <v>130</v>
      </c>
    </row>
    <row r="3" spans="1:3">
      <c r="A3" s="4" t="s">
        <v>372</v>
      </c>
      <c r="B3" s="7" t="n">
        <v>15017</v>
      </c>
    </row>
    <row r="4" spans="1:3">
      <c r="A4" s="5" t="n">
        <v>2019</v>
      </c>
      <c r="B4" s="5" t="n">
        <v>29112</v>
      </c>
    </row>
    <row r="5" spans="1:3">
      <c r="A5" s="5" t="n">
        <v>2020</v>
      </c>
      <c r="B5" s="5" t="n">
        <v>26834</v>
      </c>
    </row>
    <row r="6" spans="1:3">
      <c r="A6" s="5" t="n">
        <v>2021</v>
      </c>
      <c r="B6" s="5" t="n">
        <v>19965</v>
      </c>
    </row>
    <row r="7" spans="1:3">
      <c r="A7" s="5" t="n">
        <v>2022</v>
      </c>
      <c r="B7" s="5" t="n">
        <v>11143</v>
      </c>
    </row>
    <row r="8" spans="1:3">
      <c r="A8" s="4" t="s">
        <v>373</v>
      </c>
      <c r="B8" s="5" t="n">
        <v>8600</v>
      </c>
    </row>
    <row r="9" spans="1:3">
      <c r="A9" s="4" t="s">
        <v>366</v>
      </c>
      <c r="B9" s="7" t="n">
        <v>110671</v>
      </c>
      <c r="C9" s="7" t="n">
        <v>713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74</v>
      </c>
      <c r="B1" s="2" t="s">
        <v>2</v>
      </c>
      <c r="C1" s="2" t="s">
        <v>23</v>
      </c>
    </row>
    <row r="2" spans="1:3">
      <c r="A2" s="3" t="s">
        <v>130</v>
      </c>
    </row>
    <row r="3" spans="1:3">
      <c r="A3" s="4" t="s">
        <v>375</v>
      </c>
      <c r="B3" s="7" t="n">
        <v>13929</v>
      </c>
      <c r="C3" s="7" t="n">
        <v>26581</v>
      </c>
    </row>
    <row r="4" spans="1:3">
      <c r="A4" s="4" t="s">
        <v>376</v>
      </c>
      <c r="B4" s="5" t="n">
        <v>1960</v>
      </c>
      <c r="C4" s="5" t="n">
        <v>5228</v>
      </c>
    </row>
    <row r="5" spans="1:3">
      <c r="A5" s="4" t="s">
        <v>377</v>
      </c>
      <c r="B5" s="5" t="n">
        <v>11190</v>
      </c>
      <c r="C5" s="5" t="n">
        <v>10873</v>
      </c>
    </row>
    <row r="6" spans="1:3">
      <c r="A6" s="4" t="s">
        <v>378</v>
      </c>
      <c r="B6" s="5" t="n">
        <v>6602</v>
      </c>
      <c r="C6" s="5" t="n">
        <v>6200</v>
      </c>
    </row>
    <row r="7" spans="1:3">
      <c r="A7" s="4" t="s">
        <v>379</v>
      </c>
      <c r="B7" s="7" t="n">
        <v>33681</v>
      </c>
      <c r="C7" s="7" t="n">
        <v>488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0</v>
      </c>
      <c r="B1" s="2" t="s">
        <v>2</v>
      </c>
      <c r="C1" s="2" t="s">
        <v>23</v>
      </c>
    </row>
    <row r="2" spans="1:3">
      <c r="A2" s="3" t="s">
        <v>381</v>
      </c>
    </row>
    <row r="3" spans="1:3">
      <c r="A3" s="4" t="s">
        <v>99</v>
      </c>
      <c r="B3" s="7" t="n">
        <v>130892</v>
      </c>
      <c r="C3" s="7" t="n">
        <v>111135</v>
      </c>
    </row>
    <row r="4" spans="1:3">
      <c r="A4" s="4" t="s">
        <v>382</v>
      </c>
    </row>
    <row r="5" spans="1:3">
      <c r="A5" s="3" t="s">
        <v>381</v>
      </c>
    </row>
    <row r="6" spans="1:3">
      <c r="A6" s="4" t="s">
        <v>99</v>
      </c>
      <c r="B6" s="5" t="n">
        <v>38921</v>
      </c>
      <c r="C6" s="5" t="n">
        <v>23727</v>
      </c>
    </row>
    <row r="7" spans="1:3">
      <c r="A7" s="4" t="s">
        <v>383</v>
      </c>
    </row>
    <row r="8" spans="1:3">
      <c r="A8" s="3" t="s">
        <v>381</v>
      </c>
    </row>
    <row r="9" spans="1:3">
      <c r="A9" s="4" t="s">
        <v>99</v>
      </c>
      <c r="B9" s="5" t="n">
        <v>45109</v>
      </c>
      <c r="C9" s="5" t="n">
        <v>47727</v>
      </c>
    </row>
    <row r="10" spans="1:3">
      <c r="A10" s="4" t="s">
        <v>384</v>
      </c>
    </row>
    <row r="11" spans="1:3">
      <c r="A11" s="3" t="s">
        <v>381</v>
      </c>
    </row>
    <row r="12" spans="1:3">
      <c r="A12" s="4" t="s">
        <v>99</v>
      </c>
      <c r="B12" s="7" t="n">
        <v>46862</v>
      </c>
      <c r="C12" s="7" t="n">
        <v>396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58</v>
      </c>
    </row>
    <row r="3" spans="1:2">
      <c r="A3" s="3" t="s">
        <v>386</v>
      </c>
    </row>
    <row r="4" spans="1:2">
      <c r="A4" s="4" t="s">
        <v>387</v>
      </c>
      <c r="B4" s="7" t="n">
        <v>-5796</v>
      </c>
    </row>
    <row r="5" spans="1:2">
      <c r="A5" s="4" t="s">
        <v>388</v>
      </c>
      <c r="B5" s="5" t="n">
        <v>836</v>
      </c>
    </row>
    <row r="6" spans="1:2">
      <c r="A6" s="4" t="s">
        <v>389</v>
      </c>
      <c r="B6" s="5" t="n">
        <v>15</v>
      </c>
    </row>
    <row r="7" spans="1:2">
      <c r="A7" s="4" t="s">
        <v>390</v>
      </c>
      <c r="B7" s="5" t="n">
        <v>167</v>
      </c>
    </row>
    <row r="8" spans="1:2">
      <c r="A8" s="4" t="s">
        <v>361</v>
      </c>
      <c r="B8" s="5" t="n">
        <v>-4778</v>
      </c>
    </row>
    <row r="9" spans="1:2">
      <c r="A9" s="4" t="s">
        <v>391</v>
      </c>
    </row>
    <row r="10" spans="1:2">
      <c r="A10" s="3" t="s">
        <v>386</v>
      </c>
    </row>
    <row r="11" spans="1:2">
      <c r="A11" s="4" t="s">
        <v>387</v>
      </c>
      <c r="B11" s="5" t="n">
        <v>-5630</v>
      </c>
    </row>
    <row r="12" spans="1:2">
      <c r="A12" s="4" t="s">
        <v>388</v>
      </c>
      <c r="B12" s="5" t="n">
        <v>1428</v>
      </c>
    </row>
    <row r="13" spans="1:2">
      <c r="A13" s="4" t="s">
        <v>389</v>
      </c>
      <c r="B13" s="5" t="n">
        <v>0</v>
      </c>
    </row>
    <row r="14" spans="1:2">
      <c r="A14" s="4" t="s">
        <v>390</v>
      </c>
      <c r="B14" s="5" t="n">
        <v>0</v>
      </c>
    </row>
    <row r="15" spans="1:2">
      <c r="A15" s="4" t="s">
        <v>361</v>
      </c>
      <c r="B15" s="5" t="n">
        <v>-4202</v>
      </c>
    </row>
    <row r="16" spans="1:2">
      <c r="A16" s="4" t="s">
        <v>392</v>
      </c>
    </row>
    <row r="17" spans="1:2">
      <c r="A17" s="3" t="s">
        <v>386</v>
      </c>
    </row>
    <row r="18" spans="1:2">
      <c r="A18" s="4" t="s">
        <v>387</v>
      </c>
      <c r="B18" s="5" t="n">
        <v>-166</v>
      </c>
    </row>
    <row r="19" spans="1:2">
      <c r="A19" s="4" t="s">
        <v>388</v>
      </c>
      <c r="B19" s="5" t="n">
        <v>-592</v>
      </c>
    </row>
    <row r="20" spans="1:2">
      <c r="A20" s="4" t="s">
        <v>389</v>
      </c>
      <c r="B20" s="5" t="n">
        <v>15</v>
      </c>
    </row>
    <row r="21" spans="1:2">
      <c r="A21" s="4" t="s">
        <v>390</v>
      </c>
      <c r="B21" s="5" t="n">
        <v>167</v>
      </c>
    </row>
    <row r="22" spans="1:2">
      <c r="A22" s="4" t="s">
        <v>361</v>
      </c>
      <c r="B22" s="7" t="n">
        <v>-5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 customWidth="1" max="7" min="7" width="14"/>
  </cols>
  <sheetData>
    <row r="1" spans="1:7">
      <c r="A1" s="1" t="s">
        <v>393</v>
      </c>
      <c r="B1" s="2" t="s">
        <v>54</v>
      </c>
      <c r="D1" s="2" t="s">
        <v>1</v>
      </c>
    </row>
    <row r="2" spans="1:7">
      <c r="B2" s="2" t="s">
        <v>2</v>
      </c>
      <c r="C2" s="2" t="s">
        <v>55</v>
      </c>
      <c r="D2" s="2" t="s">
        <v>2</v>
      </c>
      <c r="E2" s="2" t="s">
        <v>55</v>
      </c>
      <c r="F2" s="2" t="s">
        <v>349</v>
      </c>
      <c r="G2" s="2" t="s">
        <v>23</v>
      </c>
    </row>
    <row r="3" spans="1:7">
      <c r="A3" s="3" t="s">
        <v>381</v>
      </c>
    </row>
    <row r="4" spans="1:7">
      <c r="A4" s="4" t="s">
        <v>394</v>
      </c>
      <c r="B4" s="7" t="n">
        <v>0</v>
      </c>
      <c r="D4" s="7" t="n">
        <v>0</v>
      </c>
      <c r="G4" s="7" t="n">
        <v>0</v>
      </c>
    </row>
    <row r="5" spans="1:7">
      <c r="A5" s="4" t="s">
        <v>395</v>
      </c>
      <c r="B5" s="5" t="n">
        <v>1900000</v>
      </c>
      <c r="C5" s="7" t="n">
        <v>1700000</v>
      </c>
      <c r="D5" s="5" t="n">
        <v>3800000</v>
      </c>
      <c r="E5" s="7" t="n">
        <v>3300000</v>
      </c>
    </row>
    <row r="6" spans="1:7">
      <c r="A6" s="4" t="s">
        <v>105</v>
      </c>
      <c r="B6" s="5" t="n">
        <v>2125000</v>
      </c>
      <c r="D6" s="5" t="n">
        <v>2125000</v>
      </c>
      <c r="F6" s="7" t="n">
        <v>1500000</v>
      </c>
      <c r="G6" s="5" t="n">
        <v>1065000</v>
      </c>
    </row>
    <row r="7" spans="1:7">
      <c r="A7" s="4" t="s">
        <v>396</v>
      </c>
      <c r="B7" s="5" t="n">
        <v>100000</v>
      </c>
      <c r="C7" s="5" t="n">
        <v>0</v>
      </c>
      <c r="D7" s="5" t="n">
        <v>0</v>
      </c>
      <c r="E7" s="5" t="n">
        <v>0</v>
      </c>
    </row>
    <row r="8" spans="1:7">
      <c r="A8" s="4" t="s">
        <v>35</v>
      </c>
      <c r="B8" s="5" t="n">
        <v>20658000</v>
      </c>
      <c r="D8" s="5" t="n">
        <v>20658000</v>
      </c>
      <c r="G8" s="5" t="n">
        <v>20104000</v>
      </c>
    </row>
    <row r="9" spans="1:7">
      <c r="A9" s="4" t="s">
        <v>397</v>
      </c>
      <c r="B9" s="5" t="n">
        <v>7600000</v>
      </c>
      <c r="C9" s="7" t="n">
        <v>1700000</v>
      </c>
      <c r="D9" s="5" t="n">
        <v>12400000</v>
      </c>
      <c r="E9" s="7" t="n">
        <v>3100000</v>
      </c>
    </row>
    <row r="10" spans="1:7">
      <c r="A10" s="4" t="s">
        <v>99</v>
      </c>
      <c r="B10" s="5" t="n">
        <v>130892000</v>
      </c>
      <c r="D10" s="5" t="n">
        <v>130892000</v>
      </c>
      <c r="G10" s="5" t="n">
        <v>111135000</v>
      </c>
    </row>
    <row r="11" spans="1:7">
      <c r="A11" s="4" t="s">
        <v>384</v>
      </c>
    </row>
    <row r="12" spans="1:7">
      <c r="A12" s="3" t="s">
        <v>381</v>
      </c>
    </row>
    <row r="13" spans="1:7">
      <c r="A13" s="4" t="s">
        <v>99</v>
      </c>
      <c r="B13" s="5" t="n">
        <v>46862000</v>
      </c>
      <c r="D13" s="5" t="n">
        <v>46862000</v>
      </c>
      <c r="G13" s="7" t="n">
        <v>39681000</v>
      </c>
    </row>
    <row r="14" spans="1:7">
      <c r="A14" s="4" t="s">
        <v>307</v>
      </c>
    </row>
    <row r="15" spans="1:7">
      <c r="A15" s="3" t="s">
        <v>381</v>
      </c>
    </row>
    <row r="16" spans="1:7">
      <c r="A16" s="4" t="s">
        <v>398</v>
      </c>
      <c r="B16" s="7" t="n">
        <v>10700000</v>
      </c>
      <c r="D16" s="7" t="n">
        <v>107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54</v>
      </c>
      <c r="D1" s="2" t="s">
        <v>1</v>
      </c>
    </row>
    <row r="2" spans="1:5">
      <c r="B2" s="2" t="s">
        <v>2</v>
      </c>
      <c r="C2" s="2" t="s">
        <v>55</v>
      </c>
      <c r="D2" s="2" t="s">
        <v>2</v>
      </c>
      <c r="E2" s="2" t="s">
        <v>55</v>
      </c>
    </row>
    <row r="3" spans="1:5">
      <c r="A3" s="3" t="s">
        <v>81</v>
      </c>
    </row>
    <row r="4" spans="1:5">
      <c r="A4" s="4" t="s">
        <v>82</v>
      </c>
      <c r="B4" s="7" t="n">
        <v>-45555</v>
      </c>
      <c r="C4" s="7" t="n">
        <v>3974</v>
      </c>
      <c r="D4" s="7" t="n">
        <v>-54469</v>
      </c>
      <c r="E4" s="7" t="n">
        <v>-3884</v>
      </c>
    </row>
    <row r="5" spans="1:5">
      <c r="A5" s="4" t="s">
        <v>83</v>
      </c>
      <c r="B5" s="5" t="n">
        <v>2124</v>
      </c>
      <c r="C5" s="5" t="n">
        <v>14</v>
      </c>
      <c r="D5" s="5" t="n">
        <v>1428</v>
      </c>
      <c r="E5" s="5" t="n">
        <v>-837</v>
      </c>
    </row>
    <row r="6" spans="1:5">
      <c r="A6" s="4" t="s">
        <v>84</v>
      </c>
      <c r="B6" s="5" t="n">
        <v>-335</v>
      </c>
      <c r="C6" s="5" t="n">
        <v>-205</v>
      </c>
      <c r="D6" s="5" t="n">
        <v>-425</v>
      </c>
      <c r="E6" s="5" t="n">
        <v>-401</v>
      </c>
    </row>
    <row r="7" spans="1:5">
      <c r="A7" s="4" t="s">
        <v>85</v>
      </c>
      <c r="B7" s="5" t="n">
        <v>0</v>
      </c>
      <c r="C7" s="5" t="n">
        <v>-32</v>
      </c>
      <c r="D7" s="5" t="n">
        <v>15</v>
      </c>
      <c r="E7" s="5" t="n">
        <v>-59</v>
      </c>
    </row>
    <row r="8" spans="1:5">
      <c r="A8" s="4" t="s">
        <v>86</v>
      </c>
      <c r="B8" s="5" t="n">
        <v>1789</v>
      </c>
      <c r="C8" s="5" t="n">
        <v>-223</v>
      </c>
      <c r="D8" s="5" t="n">
        <v>1018</v>
      </c>
      <c r="E8" s="5" t="n">
        <v>-1297</v>
      </c>
    </row>
    <row r="9" spans="1:5">
      <c r="A9" s="4" t="s">
        <v>87</v>
      </c>
      <c r="B9" s="7" t="n">
        <v>-43766</v>
      </c>
      <c r="C9" s="7" t="n">
        <v>3751</v>
      </c>
      <c r="D9" s="7" t="n">
        <v>-53451</v>
      </c>
      <c r="E9" s="7" t="n">
        <v>-51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54</v>
      </c>
      <c r="D1" s="2" t="s">
        <v>1</v>
      </c>
    </row>
    <row r="2" spans="1:5">
      <c r="B2" s="2" t="s">
        <v>2</v>
      </c>
      <c r="C2" s="2" t="s">
        <v>55</v>
      </c>
      <c r="D2" s="2" t="s">
        <v>2</v>
      </c>
      <c r="E2" s="2" t="s">
        <v>55</v>
      </c>
    </row>
    <row r="3" spans="1:5">
      <c r="A3" s="3" t="s">
        <v>400</v>
      </c>
    </row>
    <row r="4" spans="1:5">
      <c r="A4" s="4" t="s">
        <v>82</v>
      </c>
      <c r="B4" s="7" t="n">
        <v>-45555</v>
      </c>
      <c r="C4" s="7" t="n">
        <v>3974</v>
      </c>
      <c r="D4" s="7" t="n">
        <v>-54469</v>
      </c>
      <c r="E4" s="7" t="n">
        <v>-3884</v>
      </c>
    </row>
    <row r="5" spans="1:5">
      <c r="A5" s="3" t="s">
        <v>401</v>
      </c>
    </row>
    <row r="6" spans="1:5">
      <c r="A6" s="4" t="s">
        <v>77</v>
      </c>
      <c r="B6" s="8" t="n">
        <v>-0.59</v>
      </c>
      <c r="C6" s="8" t="n">
        <v>0.05</v>
      </c>
      <c r="D6" s="8" t="n">
        <v>-0.72</v>
      </c>
      <c r="E6" s="8" t="n">
        <v>-0.05</v>
      </c>
    </row>
    <row r="7" spans="1:5">
      <c r="A7" s="4" t="s">
        <v>78</v>
      </c>
      <c r="B7" s="8" t="n">
        <v>-0.59</v>
      </c>
      <c r="C7" s="8" t="n">
        <v>0.05</v>
      </c>
      <c r="D7" s="8" t="n">
        <v>-0.72</v>
      </c>
      <c r="E7" s="8" t="n">
        <v>-0.05</v>
      </c>
    </row>
    <row r="8" spans="1:5">
      <c r="A8" s="3" t="s">
        <v>402</v>
      </c>
    </row>
    <row r="9" spans="1:5">
      <c r="A9" s="4" t="s">
        <v>77</v>
      </c>
      <c r="B9" s="5" t="n">
        <v>76859040</v>
      </c>
      <c r="C9" s="5" t="n">
        <v>73738810</v>
      </c>
      <c r="D9" s="5" t="n">
        <v>76023237</v>
      </c>
      <c r="E9" s="5" t="n">
        <v>73516140</v>
      </c>
    </row>
    <row r="10" spans="1:5">
      <c r="A10" s="4" t="s">
        <v>78</v>
      </c>
      <c r="B10" s="5" t="n">
        <v>76859040</v>
      </c>
      <c r="C10" s="5" t="n">
        <v>74793240</v>
      </c>
      <c r="D10" s="5" t="n">
        <v>76023237</v>
      </c>
      <c r="E10" s="5" t="n">
        <v>73516140</v>
      </c>
    </row>
    <row r="11" spans="1:5">
      <c r="A11" s="4" t="s">
        <v>403</v>
      </c>
      <c r="B11" s="5" t="n">
        <v>0</v>
      </c>
      <c r="C11" s="5" t="n">
        <v>602839</v>
      </c>
      <c r="E11" s="5" t="n">
        <v>0</v>
      </c>
    </row>
    <row r="12" spans="1:5">
      <c r="A12" s="4" t="s">
        <v>404</v>
      </c>
      <c r="B12" s="5" t="n">
        <v>0</v>
      </c>
      <c r="C12" s="5" t="n">
        <v>451591</v>
      </c>
      <c r="E12" s="5"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05</v>
      </c>
      <c r="B1" s="2" t="s">
        <v>54</v>
      </c>
      <c r="D1" s="2" t="s">
        <v>1</v>
      </c>
    </row>
    <row r="2" spans="1:5">
      <c r="B2" s="2" t="s">
        <v>2</v>
      </c>
      <c r="C2" s="2" t="s">
        <v>55</v>
      </c>
      <c r="D2" s="2" t="s">
        <v>2</v>
      </c>
      <c r="E2" s="2" t="s">
        <v>55</v>
      </c>
    </row>
    <row r="3" spans="1:5">
      <c r="A3" s="4" t="s">
        <v>406</v>
      </c>
    </row>
    <row r="4" spans="1:5">
      <c r="A4" s="3" t="s">
        <v>407</v>
      </c>
    </row>
    <row r="5" spans="1:5">
      <c r="A5" s="4" t="s">
        <v>408</v>
      </c>
      <c r="B5" s="5" t="n">
        <v>657271</v>
      </c>
      <c r="C5" s="5" t="n">
        <v>59323</v>
      </c>
      <c r="D5" s="5" t="n">
        <v>601370</v>
      </c>
      <c r="E5" s="5" t="n">
        <v>1009969</v>
      </c>
    </row>
    <row r="6" spans="1:5">
      <c r="A6" s="4" t="s">
        <v>409</v>
      </c>
    </row>
    <row r="7" spans="1:5">
      <c r="A7" s="3" t="s">
        <v>407</v>
      </c>
    </row>
    <row r="8" spans="1:5">
      <c r="A8" s="4" t="s">
        <v>408</v>
      </c>
      <c r="B8" s="5" t="n">
        <v>3474549</v>
      </c>
      <c r="C8" s="5" t="n">
        <v>832650</v>
      </c>
      <c r="D8" s="5" t="n">
        <v>3222956</v>
      </c>
      <c r="E8" s="5" t="n">
        <v>311907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6"/>
    <col customWidth="1" max="6" min="6" width="21"/>
    <col customWidth="1" max="7" min="7" width="42"/>
  </cols>
  <sheetData>
    <row r="1" spans="1:7">
      <c r="A1" s="1" t="s">
        <v>410</v>
      </c>
      <c r="B1" s="2" t="s">
        <v>411</v>
      </c>
      <c r="C1" s="2" t="s">
        <v>54</v>
      </c>
      <c r="E1" s="2" t="s">
        <v>1</v>
      </c>
    </row>
    <row r="2" spans="1:7">
      <c r="B2" s="2" t="s">
        <v>412</v>
      </c>
      <c r="C2" s="2" t="s">
        <v>413</v>
      </c>
      <c r="D2" s="2" t="s">
        <v>414</v>
      </c>
      <c r="E2" s="2" t="s">
        <v>413</v>
      </c>
      <c r="F2" s="2" t="s">
        <v>414</v>
      </c>
      <c r="G2" s="2" t="s">
        <v>415</v>
      </c>
    </row>
    <row r="3" spans="1:7">
      <c r="A3" s="3" t="s">
        <v>136</v>
      </c>
    </row>
    <row r="4" spans="1:7">
      <c r="A4" s="4" t="s">
        <v>416</v>
      </c>
      <c r="C4" s="7" t="n">
        <v>2100000</v>
      </c>
      <c r="D4" s="7" t="n">
        <v>1600000</v>
      </c>
      <c r="E4" s="7" t="n">
        <v>4000000</v>
      </c>
      <c r="F4" s="7" t="n">
        <v>3100000</v>
      </c>
    </row>
    <row r="5" spans="1:7">
      <c r="A5" s="4" t="s">
        <v>417</v>
      </c>
      <c r="B5" s="4" t="s">
        <v>418</v>
      </c>
    </row>
    <row r="6" spans="1:7">
      <c r="A6" s="4" t="s">
        <v>419</v>
      </c>
      <c r="C6" s="7" t="n">
        <v>132100000</v>
      </c>
      <c r="E6" s="7" t="n">
        <v>132100000</v>
      </c>
    </row>
    <row r="7" spans="1:7">
      <c r="A7" s="4" t="s">
        <v>420</v>
      </c>
      <c r="B7" s="7" t="n">
        <v>1800000</v>
      </c>
    </row>
    <row r="8" spans="1:7">
      <c r="A8" s="4" t="s">
        <v>421</v>
      </c>
      <c r="G8" s="5" t="n">
        <v>2</v>
      </c>
    </row>
    <row r="9" spans="1:7">
      <c r="A9" s="4" t="s">
        <v>422</v>
      </c>
      <c r="G9" s="7" t="n">
        <v>0</v>
      </c>
    </row>
    <row r="10" spans="1:7">
      <c r="A10" s="4" t="s">
        <v>423</v>
      </c>
      <c r="G10" s="7" t="n">
        <v>0</v>
      </c>
    </row>
    <row r="11" spans="1:7">
      <c r="A11" s="4" t="s">
        <v>424</v>
      </c>
      <c r="C11" s="5" t="n">
        <v>0</v>
      </c>
      <c r="E11" s="5" t="n">
        <v>0</v>
      </c>
      <c r="G11" s="5" t="n">
        <v>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14"/>
  </cols>
  <sheetData>
    <row r="1" spans="1:5">
      <c r="A1" s="1" t="s">
        <v>425</v>
      </c>
      <c r="B1" s="2" t="s">
        <v>54</v>
      </c>
      <c r="D1" s="2" t="s">
        <v>1</v>
      </c>
    </row>
    <row r="2" spans="1:5">
      <c r="B2" s="2" t="s">
        <v>2</v>
      </c>
      <c r="C2" s="2" t="s">
        <v>55</v>
      </c>
      <c r="D2" s="2" t="s">
        <v>2</v>
      </c>
      <c r="E2" s="2" t="s">
        <v>55</v>
      </c>
    </row>
    <row r="3" spans="1:5">
      <c r="A3" s="3" t="s">
        <v>426</v>
      </c>
    </row>
    <row r="4" spans="1:5">
      <c r="A4" s="4" t="s">
        <v>427</v>
      </c>
      <c r="B4" s="7" t="n">
        <v>25035</v>
      </c>
      <c r="C4" s="7" t="n">
        <v>18807</v>
      </c>
      <c r="D4" s="7" t="n">
        <v>44649</v>
      </c>
      <c r="E4" s="7" t="n">
        <v>36911</v>
      </c>
    </row>
    <row r="5" spans="1:5">
      <c r="A5" s="4" t="s">
        <v>428</v>
      </c>
      <c r="B5" s="5" t="n">
        <v>-3</v>
      </c>
      <c r="C5" s="5" t="n">
        <v>-220</v>
      </c>
      <c r="D5" s="5" t="n">
        <v>6</v>
      </c>
      <c r="E5" s="5" t="n">
        <v>-447</v>
      </c>
    </row>
    <row r="6" spans="1:5">
      <c r="A6" s="4" t="s">
        <v>429</v>
      </c>
      <c r="B6" s="5" t="n">
        <v>25032</v>
      </c>
      <c r="C6" s="5" t="n">
        <v>18587</v>
      </c>
      <c r="D6" s="5" t="n">
        <v>44655</v>
      </c>
      <c r="E6" s="5" t="n">
        <v>36464</v>
      </c>
    </row>
    <row r="7" spans="1:5">
      <c r="A7" s="4" t="s">
        <v>430</v>
      </c>
      <c r="B7" s="5" t="n">
        <v>25032</v>
      </c>
      <c r="C7" s="5" t="n">
        <v>18587</v>
      </c>
      <c r="D7" s="5" t="n">
        <v>44655</v>
      </c>
      <c r="E7" s="5" t="n">
        <v>36464</v>
      </c>
    </row>
    <row r="8" spans="1:5">
      <c r="A8" s="4" t="s">
        <v>431</v>
      </c>
      <c r="B8" s="5" t="n">
        <v>194196</v>
      </c>
      <c r="D8" s="5" t="n">
        <v>194196</v>
      </c>
    </row>
    <row r="9" spans="1:5">
      <c r="A9" s="4" t="s">
        <v>432</v>
      </c>
    </row>
    <row r="10" spans="1:5">
      <c r="A10" s="3" t="s">
        <v>426</v>
      </c>
    </row>
    <row r="11" spans="1:5">
      <c r="A11" s="4" t="s">
        <v>430</v>
      </c>
      <c r="B11" s="5" t="n">
        <v>258</v>
      </c>
      <c r="C11" s="5" t="n">
        <v>90</v>
      </c>
      <c r="D11" s="5" t="n">
        <v>432</v>
      </c>
      <c r="E11" s="5" t="n">
        <v>141</v>
      </c>
    </row>
    <row r="12" spans="1:5">
      <c r="A12" s="4" t="s">
        <v>433</v>
      </c>
    </row>
    <row r="13" spans="1:5">
      <c r="A13" s="3" t="s">
        <v>426</v>
      </c>
    </row>
    <row r="14" spans="1:5">
      <c r="A14" s="4" t="s">
        <v>430</v>
      </c>
      <c r="B14" s="5" t="n">
        <v>481</v>
      </c>
      <c r="C14" s="5" t="n">
        <v>436</v>
      </c>
      <c r="D14" s="5" t="n">
        <v>936</v>
      </c>
      <c r="E14" s="5" t="n">
        <v>849</v>
      </c>
    </row>
    <row r="15" spans="1:5">
      <c r="A15" s="4" t="s">
        <v>434</v>
      </c>
    </row>
    <row r="16" spans="1:5">
      <c r="A16" s="3" t="s">
        <v>426</v>
      </c>
    </row>
    <row r="17" spans="1:5">
      <c r="A17" s="4" t="s">
        <v>430</v>
      </c>
      <c r="B17" s="5" t="n">
        <v>5446</v>
      </c>
      <c r="C17" s="5" t="n">
        <v>4815</v>
      </c>
      <c r="D17" s="5" t="n">
        <v>10672</v>
      </c>
      <c r="E17" s="5" t="n">
        <v>9510</v>
      </c>
    </row>
    <row r="18" spans="1:5">
      <c r="A18" s="4" t="s">
        <v>66</v>
      </c>
    </row>
    <row r="19" spans="1:5">
      <c r="A19" s="3" t="s">
        <v>426</v>
      </c>
    </row>
    <row r="20" spans="1:5">
      <c r="A20" s="4" t="s">
        <v>430</v>
      </c>
      <c r="B20" s="5" t="n">
        <v>7697</v>
      </c>
      <c r="C20" s="5" t="n">
        <v>4650</v>
      </c>
      <c r="D20" s="5" t="n">
        <v>12609</v>
      </c>
      <c r="E20" s="5" t="n">
        <v>9117</v>
      </c>
    </row>
    <row r="21" spans="1:5">
      <c r="A21" s="4" t="s">
        <v>67</v>
      </c>
    </row>
    <row r="22" spans="1:5">
      <c r="A22" s="3" t="s">
        <v>426</v>
      </c>
    </row>
    <row r="23" spans="1:5">
      <c r="A23" s="4" t="s">
        <v>430</v>
      </c>
      <c r="B23" s="5" t="n">
        <v>5024</v>
      </c>
      <c r="C23" s="5" t="n">
        <v>4283</v>
      </c>
      <c r="D23" s="5" t="n">
        <v>9241</v>
      </c>
      <c r="E23" s="5" t="n">
        <v>8506</v>
      </c>
    </row>
    <row r="24" spans="1:5">
      <c r="A24" s="4" t="s">
        <v>68</v>
      </c>
    </row>
    <row r="25" spans="1:5">
      <c r="A25" s="3" t="s">
        <v>426</v>
      </c>
    </row>
    <row r="26" spans="1:5">
      <c r="A26" s="4" t="s">
        <v>430</v>
      </c>
      <c r="B26" s="5" t="n">
        <v>6126</v>
      </c>
      <c r="C26" s="7" t="n">
        <v>4313</v>
      </c>
      <c r="D26" s="5" t="n">
        <v>10765</v>
      </c>
      <c r="E26" s="7" t="n">
        <v>8341</v>
      </c>
    </row>
    <row r="27" spans="1:5">
      <c r="A27" s="4" t="s">
        <v>435</v>
      </c>
    </row>
    <row r="28" spans="1:5">
      <c r="A28" s="3" t="s">
        <v>426</v>
      </c>
    </row>
    <row r="29" spans="1:5">
      <c r="A29" s="4" t="s">
        <v>431</v>
      </c>
      <c r="B29" s="7" t="n">
        <v>7964</v>
      </c>
      <c r="D29" s="5" t="n">
        <v>7964</v>
      </c>
    </row>
    <row r="30" spans="1:5">
      <c r="A30" s="4" t="s">
        <v>436</v>
      </c>
      <c r="B30" s="4" t="s">
        <v>437</v>
      </c>
    </row>
    <row r="31" spans="1:5">
      <c r="A31" s="4" t="s">
        <v>245</v>
      </c>
    </row>
    <row r="32" spans="1:5">
      <c r="A32" s="3" t="s">
        <v>426</v>
      </c>
    </row>
    <row r="33" spans="1:5">
      <c r="A33" s="4" t="s">
        <v>431</v>
      </c>
      <c r="B33" s="7" t="n">
        <v>186232</v>
      </c>
      <c r="D33" s="7" t="n">
        <v>186232</v>
      </c>
    </row>
    <row r="34" spans="1:5">
      <c r="A34" s="4" t="s">
        <v>436</v>
      </c>
      <c r="B34" s="4" t="s">
        <v>4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39</v>
      </c>
      <c r="B1" s="2" t="s">
        <v>54</v>
      </c>
      <c r="C1" s="2" t="s">
        <v>440</v>
      </c>
    </row>
    <row r="2" spans="1:3">
      <c r="B2" s="2" t="s">
        <v>2</v>
      </c>
      <c r="C2" s="2" t="s">
        <v>23</v>
      </c>
    </row>
    <row r="3" spans="1:3">
      <c r="A3" s="3" t="s">
        <v>441</v>
      </c>
    </row>
    <row r="4" spans="1:3">
      <c r="A4" s="4" t="s">
        <v>442</v>
      </c>
      <c r="B4" s="5" t="n">
        <v>0</v>
      </c>
    </row>
    <row r="5" spans="1:3">
      <c r="A5" s="3" t="s">
        <v>443</v>
      </c>
    </row>
    <row r="6" spans="1:3">
      <c r="A6" s="4" t="s">
        <v>442</v>
      </c>
      <c r="B6" s="5" t="n">
        <v>137057</v>
      </c>
    </row>
    <row r="7" spans="1:3">
      <c r="A7" s="4" t="s">
        <v>444</v>
      </c>
      <c r="B7" s="5" t="n">
        <v>-59078</v>
      </c>
    </row>
    <row r="8" spans="1:3">
      <c r="A8" s="4" t="s">
        <v>445</v>
      </c>
      <c r="B8" s="5" t="n">
        <v>-1441</v>
      </c>
    </row>
    <row r="9" spans="1:3">
      <c r="A9" s="4" t="s">
        <v>446</v>
      </c>
      <c r="B9" s="5" t="n">
        <v>632174</v>
      </c>
      <c r="C9" s="5" t="n">
        <v>555636</v>
      </c>
    </row>
    <row r="10" spans="1:3">
      <c r="A10" s="4" t="s">
        <v>447</v>
      </c>
      <c r="B10" s="5" t="n">
        <v>632174</v>
      </c>
    </row>
    <row r="11" spans="1:3">
      <c r="A11" s="4" t="s">
        <v>448</v>
      </c>
      <c r="B11" s="5" t="n">
        <v>481304</v>
      </c>
    </row>
    <row r="12" spans="1:3">
      <c r="A12" s="3" t="s">
        <v>449</v>
      </c>
    </row>
    <row r="13" spans="1:3">
      <c r="A13" s="4" t="s">
        <v>450</v>
      </c>
      <c r="B13" s="8" t="n">
        <v>12.31</v>
      </c>
    </row>
    <row r="14" spans="1:3">
      <c r="A14" s="4" t="s">
        <v>451</v>
      </c>
      <c r="B14" s="11" t="n">
        <v>20.48</v>
      </c>
      <c r="C14" s="8" t="n">
        <v>22.17</v>
      </c>
    </row>
    <row r="15" spans="1:3">
      <c r="A15" s="4" t="s">
        <v>452</v>
      </c>
      <c r="B15" s="11" t="n">
        <v>20.48</v>
      </c>
    </row>
    <row r="16" spans="1:3">
      <c r="A16" s="4" t="s">
        <v>453</v>
      </c>
      <c r="B16" s="8" t="n">
        <v>21.39</v>
      </c>
    </row>
    <row r="17" spans="1:3">
      <c r="A17" s="3" t="s">
        <v>454</v>
      </c>
    </row>
    <row r="18" spans="1:3">
      <c r="A18" s="4" t="s">
        <v>455</v>
      </c>
      <c r="B18" s="4" t="s">
        <v>456</v>
      </c>
      <c r="C18" s="4" t="s">
        <v>247</v>
      </c>
    </row>
    <row r="19" spans="1:3">
      <c r="A19" s="4" t="s">
        <v>457</v>
      </c>
      <c r="B19" s="4" t="s">
        <v>456</v>
      </c>
    </row>
    <row r="20" spans="1:3">
      <c r="A20" s="4" t="s">
        <v>458</v>
      </c>
      <c r="B20" s="4" t="s">
        <v>459</v>
      </c>
    </row>
    <row r="21" spans="1:3">
      <c r="A21" s="3" t="s">
        <v>460</v>
      </c>
    </row>
    <row r="22" spans="1:3">
      <c r="A22" s="4" t="s">
        <v>461</v>
      </c>
      <c r="B22" s="7" t="n">
        <v>37279</v>
      </c>
      <c r="C22" s="7" t="n">
        <v>27777</v>
      </c>
    </row>
    <row r="23" spans="1:3">
      <c r="A23" s="4" t="s">
        <v>462</v>
      </c>
      <c r="B23" s="5" t="n">
        <v>3792</v>
      </c>
    </row>
    <row r="24" spans="1:3">
      <c r="A24" s="4" t="s">
        <v>457</v>
      </c>
      <c r="B24" s="5" t="n">
        <v>37279</v>
      </c>
    </row>
    <row r="25" spans="1:3">
      <c r="A25" s="4" t="s">
        <v>458</v>
      </c>
      <c r="B25" s="7" t="n">
        <v>27945</v>
      </c>
    </row>
    <row r="26" spans="1:3">
      <c r="A26" s="4" t="s">
        <v>463</v>
      </c>
      <c r="B26" s="8" t="n">
        <v>79.45</v>
      </c>
      <c r="C26" s="8" t="n">
        <v>72.16</v>
      </c>
    </row>
    <row r="27" spans="1:3">
      <c r="A27" s="4" t="s">
        <v>245</v>
      </c>
    </row>
    <row r="28" spans="1:3">
      <c r="A28" s="3" t="s">
        <v>441</v>
      </c>
    </row>
    <row r="29" spans="1:3">
      <c r="A29" s="4" t="s">
        <v>442</v>
      </c>
      <c r="B29" s="5" t="n">
        <v>1571536</v>
      </c>
    </row>
    <row r="30" spans="1:3">
      <c r="A30" s="4" t="s">
        <v>464</v>
      </c>
      <c r="B30" s="5" t="n">
        <v>-643219</v>
      </c>
    </row>
    <row r="31" spans="1:3">
      <c r="A31" s="4" t="s">
        <v>445</v>
      </c>
      <c r="B31" s="5" t="n">
        <v>-151655</v>
      </c>
    </row>
    <row r="32" spans="1:3">
      <c r="A32" s="4" t="s">
        <v>446</v>
      </c>
      <c r="B32" s="5" t="n">
        <v>3410747</v>
      </c>
      <c r="C32" s="5" t="n">
        <v>2634085</v>
      </c>
    </row>
    <row r="33" spans="1:3">
      <c r="A33" s="4" t="s">
        <v>465</v>
      </c>
      <c r="B33" s="5" t="n">
        <v>3410747</v>
      </c>
    </row>
    <row r="34" spans="1:3">
      <c r="A34" s="3" t="s">
        <v>466</v>
      </c>
    </row>
    <row r="35" spans="1:3">
      <c r="A35" s="4" t="s">
        <v>467</v>
      </c>
      <c r="B35" s="8" t="n">
        <v>78.09999999999999</v>
      </c>
    </row>
    <row r="36" spans="1:3">
      <c r="A36" s="4" t="s">
        <v>468</v>
      </c>
      <c r="B36" s="11" t="n">
        <v>55.01</v>
      </c>
    </row>
    <row r="37" spans="1:3">
      <c r="A37" s="4" t="s">
        <v>469</v>
      </c>
      <c r="B37" s="11" t="n">
        <v>61.54</v>
      </c>
    </row>
    <row r="38" spans="1:3">
      <c r="A38" s="4" t="s">
        <v>451</v>
      </c>
      <c r="B38" s="11" t="n">
        <v>66.61</v>
      </c>
      <c r="C38" s="8" t="n">
        <v>56.62</v>
      </c>
    </row>
    <row r="39" spans="1:3">
      <c r="A39" s="4" t="s">
        <v>470</v>
      </c>
      <c r="B39" s="8" t="n">
        <v>66.61</v>
      </c>
    </row>
    <row r="40" spans="1:3">
      <c r="A40" s="4" t="s">
        <v>471</v>
      </c>
      <c r="B40" s="7" t="n">
        <v>270984</v>
      </c>
      <c r="C40" s="7" t="n">
        <v>190076</v>
      </c>
    </row>
    <row r="41" spans="1:3">
      <c r="A41" s="4" t="s">
        <v>472</v>
      </c>
      <c r="B41" s="5" t="n">
        <v>48777</v>
      </c>
    </row>
    <row r="42" spans="1:3">
      <c r="A42" s="4" t="s">
        <v>473</v>
      </c>
      <c r="B42" s="7" t="n">
        <v>2709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26"/>
    <col customWidth="1" max="4" min="4" width="26"/>
    <col customWidth="1" max="5" min="5" width="14"/>
  </cols>
  <sheetData>
    <row r="1" spans="1:5">
      <c r="A1" s="1" t="s">
        <v>474</v>
      </c>
      <c r="B1" s="2" t="s">
        <v>54</v>
      </c>
      <c r="D1" s="2" t="s">
        <v>1</v>
      </c>
    </row>
    <row r="2" spans="1:5">
      <c r="B2" s="2" t="s">
        <v>2</v>
      </c>
      <c r="C2" s="2" t="s">
        <v>55</v>
      </c>
      <c r="D2" s="2" t="s">
        <v>2</v>
      </c>
      <c r="E2" s="2" t="s">
        <v>55</v>
      </c>
    </row>
    <row r="3" spans="1:5">
      <c r="A3" s="3" t="s">
        <v>475</v>
      </c>
    </row>
    <row r="4" spans="1:5">
      <c r="A4" s="4" t="s">
        <v>476</v>
      </c>
      <c r="C4" s="4" t="s">
        <v>477</v>
      </c>
      <c r="D4" s="4" t="s">
        <v>478</v>
      </c>
    </row>
    <row r="5" spans="1:5">
      <c r="A5" s="4" t="s">
        <v>479</v>
      </c>
      <c r="C5" s="4" t="s">
        <v>480</v>
      </c>
      <c r="D5" s="4" t="s">
        <v>481</v>
      </c>
    </row>
    <row r="6" spans="1:5">
      <c r="A6" s="4" t="s">
        <v>482</v>
      </c>
      <c r="C6" s="4" t="s">
        <v>483</v>
      </c>
      <c r="D6" s="4" t="s">
        <v>484</v>
      </c>
    </row>
    <row r="7" spans="1:5">
      <c r="A7" s="4" t="s">
        <v>485</v>
      </c>
      <c r="C7" s="4" t="s">
        <v>486</v>
      </c>
      <c r="D7" s="4" t="s">
        <v>487</v>
      </c>
    </row>
    <row r="8" spans="1:5">
      <c r="A8" s="4" t="s">
        <v>488</v>
      </c>
      <c r="D8" s="4" t="s">
        <v>489</v>
      </c>
      <c r="E8" s="4" t="s">
        <v>489</v>
      </c>
    </row>
    <row r="9" spans="1:5">
      <c r="A9" s="4" t="s">
        <v>442</v>
      </c>
      <c r="B9" s="5" t="n">
        <v>0</v>
      </c>
    </row>
    <row r="10" spans="1:5">
      <c r="A10" s="4" t="s">
        <v>248</v>
      </c>
    </row>
    <row r="11" spans="1:5">
      <c r="A11" s="3" t="s">
        <v>475</v>
      </c>
    </row>
    <row r="12" spans="1:5">
      <c r="A12" s="4" t="s">
        <v>490</v>
      </c>
      <c r="C12" s="4" t="s">
        <v>491</v>
      </c>
    </row>
    <row r="13" spans="1:5">
      <c r="A13" s="4" t="s">
        <v>492</v>
      </c>
      <c r="C13" s="4" t="s">
        <v>480</v>
      </c>
    </row>
    <row r="14" spans="1:5">
      <c r="A14" s="4" t="s">
        <v>493</v>
      </c>
      <c r="C14" s="4" t="s">
        <v>486</v>
      </c>
    </row>
    <row r="15" spans="1:5">
      <c r="A15" s="4" t="s">
        <v>494</v>
      </c>
      <c r="C15" s="4" t="s">
        <v>495</v>
      </c>
    </row>
    <row r="16" spans="1:5">
      <c r="A16" s="4" t="s">
        <v>488</v>
      </c>
      <c r="C16" s="4" t="s">
        <v>489</v>
      </c>
    </row>
    <row r="17" spans="1:5">
      <c r="A17" s="4" t="s">
        <v>496</v>
      </c>
    </row>
    <row r="18" spans="1:5">
      <c r="A18" s="3" t="s">
        <v>475</v>
      </c>
    </row>
    <row r="19" spans="1:5">
      <c r="A19" s="4" t="s">
        <v>476</v>
      </c>
      <c r="C19" s="4" t="s">
        <v>477</v>
      </c>
    </row>
    <row r="20" spans="1:5">
      <c r="A20" s="4" t="s">
        <v>482</v>
      </c>
      <c r="C20" s="4" t="s">
        <v>483</v>
      </c>
    </row>
    <row r="21" spans="1:5">
      <c r="A21" s="4" t="s">
        <v>497</v>
      </c>
    </row>
    <row r="22" spans="1:5">
      <c r="A22" s="3" t="s">
        <v>475</v>
      </c>
    </row>
    <row r="23" spans="1:5">
      <c r="A23" s="4" t="s">
        <v>476</v>
      </c>
      <c r="C23" s="4" t="s">
        <v>478</v>
      </c>
    </row>
    <row r="24" spans="1:5">
      <c r="A24" s="4" t="s">
        <v>482</v>
      </c>
      <c r="C24" s="4" t="s">
        <v>49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9</v>
      </c>
      <c r="B1" s="2" t="s">
        <v>2</v>
      </c>
      <c r="C1" s="2" t="s">
        <v>23</v>
      </c>
    </row>
    <row r="2" spans="1:3">
      <c r="A2" s="3" t="s">
        <v>227</v>
      </c>
    </row>
    <row r="3" spans="1:3">
      <c r="A3" s="4" t="s">
        <v>500</v>
      </c>
      <c r="B3" s="5" t="n">
        <v>632174</v>
      </c>
      <c r="C3" s="5" t="n">
        <v>555636</v>
      </c>
    </row>
    <row r="4" spans="1:3">
      <c r="A4" s="4" t="s">
        <v>435</v>
      </c>
    </row>
    <row r="5" spans="1:3">
      <c r="A5" s="3" t="s">
        <v>227</v>
      </c>
    </row>
    <row r="6" spans="1:3">
      <c r="A6" s="4" t="s">
        <v>500</v>
      </c>
      <c r="B6" s="5" t="n">
        <v>632174</v>
      </c>
      <c r="C6" s="5" t="n">
        <v>555636</v>
      </c>
    </row>
    <row r="7" spans="1:3">
      <c r="A7" s="4" t="s">
        <v>501</v>
      </c>
      <c r="B7" s="5" t="n">
        <v>3160747</v>
      </c>
      <c r="C7" s="5" t="n">
        <v>2634085</v>
      </c>
    </row>
    <row r="8" spans="1:3">
      <c r="A8" s="4" t="s">
        <v>502</v>
      </c>
      <c r="B8" s="5" t="n">
        <v>21728177</v>
      </c>
      <c r="C8" s="5" t="n">
        <v>18453674</v>
      </c>
    </row>
    <row r="9" spans="1:3">
      <c r="A9" s="4" t="s">
        <v>503</v>
      </c>
      <c r="B9" s="5" t="n">
        <v>25521098</v>
      </c>
      <c r="C9" s="5" t="n">
        <v>216433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54</v>
      </c>
    </row>
    <row r="2" spans="1:3">
      <c r="B2" s="2" t="s">
        <v>2</v>
      </c>
      <c r="C2" s="2" t="s">
        <v>23</v>
      </c>
    </row>
    <row r="3" spans="1:3">
      <c r="A3" s="3" t="s">
        <v>505</v>
      </c>
    </row>
    <row r="4" spans="1:3">
      <c r="A4" s="4" t="s">
        <v>442</v>
      </c>
      <c r="B4" s="5" t="n">
        <v>137057</v>
      </c>
    </row>
    <row r="5" spans="1:3">
      <c r="A5" s="4" t="s">
        <v>431</v>
      </c>
      <c r="B5" s="7" t="n">
        <v>194196</v>
      </c>
    </row>
    <row r="6" spans="1:3">
      <c r="A6" s="4" t="s">
        <v>506</v>
      </c>
      <c r="B6" s="7" t="n">
        <v>3792</v>
      </c>
    </row>
    <row r="7" spans="1:3">
      <c r="A7" s="3" t="s">
        <v>507</v>
      </c>
    </row>
    <row r="8" spans="1:3">
      <c r="A8" s="4" t="s">
        <v>508</v>
      </c>
      <c r="B8" s="5" t="n">
        <v>500000000</v>
      </c>
    </row>
    <row r="9" spans="1:3">
      <c r="A9" s="4" t="s">
        <v>509</v>
      </c>
      <c r="B9" s="12" t="n">
        <v>0.0001</v>
      </c>
    </row>
    <row r="10" spans="1:3">
      <c r="A10" s="4" t="s">
        <v>21</v>
      </c>
      <c r="B10" s="5" t="n">
        <v>77279160</v>
      </c>
      <c r="C10" s="5" t="n">
        <v>75007625</v>
      </c>
    </row>
    <row r="11" spans="1:3">
      <c r="A11" s="4" t="s">
        <v>245</v>
      </c>
    </row>
    <row r="12" spans="1:3">
      <c r="A12" s="3" t="s">
        <v>505</v>
      </c>
    </row>
    <row r="13" spans="1:3">
      <c r="A13" s="4" t="s">
        <v>246</v>
      </c>
      <c r="B13" s="4" t="s">
        <v>247</v>
      </c>
    </row>
    <row r="14" spans="1:3">
      <c r="A14" s="4" t="s">
        <v>431</v>
      </c>
      <c r="B14" s="7" t="n">
        <v>186232</v>
      </c>
    </row>
    <row r="15" spans="1:3">
      <c r="A15" s="4" t="s">
        <v>467</v>
      </c>
      <c r="B15" s="8" t="n">
        <v>78.09999999999999</v>
      </c>
    </row>
    <row r="16" spans="1:3">
      <c r="A16" s="4" t="s">
        <v>248</v>
      </c>
    </row>
    <row r="17" spans="1:3">
      <c r="A17" s="3" t="s">
        <v>505</v>
      </c>
    </row>
    <row r="18" spans="1:3">
      <c r="A18" s="4" t="s">
        <v>246</v>
      </c>
      <c r="B18" s="4" t="s">
        <v>2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0</v>
      </c>
      <c r="B1" s="2" t="s">
        <v>511</v>
      </c>
      <c r="C1" s="2" t="s">
        <v>2</v>
      </c>
      <c r="D1" s="2" t="s">
        <v>55</v>
      </c>
      <c r="E1" s="2" t="s">
        <v>2</v>
      </c>
      <c r="F1" s="2" t="s">
        <v>55</v>
      </c>
      <c r="G1" s="2" t="s">
        <v>512</v>
      </c>
    </row>
    <row r="2" spans="1:7">
      <c r="A2" s="3" t="s">
        <v>513</v>
      </c>
    </row>
    <row r="3" spans="1:7">
      <c r="A3" s="4" t="s">
        <v>514</v>
      </c>
      <c r="C3" s="7" t="n">
        <v>48114</v>
      </c>
      <c r="D3" s="7" t="n">
        <v>6110</v>
      </c>
      <c r="E3" s="7" t="n">
        <v>25959</v>
      </c>
      <c r="F3" s="7" t="n">
        <v>-3673</v>
      </c>
    </row>
    <row r="4" spans="1:7">
      <c r="A4" s="4" t="s">
        <v>515</v>
      </c>
      <c r="C4" s="4" t="s">
        <v>516</v>
      </c>
    </row>
    <row r="5" spans="1:7">
      <c r="A5" s="4" t="s">
        <v>517</v>
      </c>
      <c r="B5" s="7" t="n">
        <v>34000</v>
      </c>
    </row>
    <row r="6" spans="1:7">
      <c r="A6" s="4" t="s">
        <v>518</v>
      </c>
      <c r="B6" s="7" t="n">
        <v>5400</v>
      </c>
    </row>
    <row r="7" spans="1:7">
      <c r="A7" s="4" t="s">
        <v>519</v>
      </c>
      <c r="C7" s="7" t="n">
        <v>3700</v>
      </c>
    </row>
    <row r="8" spans="1:7">
      <c r="A8" s="4" t="s">
        <v>520</v>
      </c>
      <c r="C8" s="7" t="n">
        <v>6400</v>
      </c>
      <c r="E8" s="7" t="n">
        <v>6400</v>
      </c>
    </row>
    <row r="9" spans="1:7">
      <c r="A9" s="4" t="s">
        <v>521</v>
      </c>
    </row>
    <row r="10" spans="1:7">
      <c r="A10" s="3" t="s">
        <v>513</v>
      </c>
    </row>
    <row r="11" spans="1:7">
      <c r="A11" s="4" t="s">
        <v>522</v>
      </c>
      <c r="G11" s="4" t="s">
        <v>5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47"/>
    <col customWidth="1" max="2" min="2" width="28"/>
    <col customWidth="1" max="3" min="3" width="21"/>
    <col customWidth="1" max="4" min="4" width="21"/>
    <col customWidth="1" max="5" min="5" width="21"/>
  </cols>
  <sheetData>
    <row r="1" spans="1:5">
      <c r="A1" s="1" t="s">
        <v>524</v>
      </c>
      <c r="B1" s="2" t="s">
        <v>54</v>
      </c>
      <c r="D1" s="2" t="s">
        <v>1</v>
      </c>
    </row>
    <row r="2" spans="1:5">
      <c r="B2" s="2" t="s">
        <v>525</v>
      </c>
      <c r="C2" s="2" t="s">
        <v>414</v>
      </c>
      <c r="D2" s="2" t="s">
        <v>358</v>
      </c>
      <c r="E2" s="2" t="s">
        <v>414</v>
      </c>
    </row>
    <row r="3" spans="1:5">
      <c r="A3" s="3" t="s">
        <v>230</v>
      </c>
    </row>
    <row r="4" spans="1:5">
      <c r="A4" s="4" t="s">
        <v>526</v>
      </c>
      <c r="B4" s="5" t="n">
        <v>1</v>
      </c>
    </row>
    <row r="5" spans="1:5">
      <c r="A5" s="3" t="s">
        <v>56</v>
      </c>
    </row>
    <row r="6" spans="1:5">
      <c r="A6" s="4" t="s">
        <v>60</v>
      </c>
      <c r="B6" s="7" t="n">
        <v>163788</v>
      </c>
      <c r="C6" s="7" t="n">
        <v>115621</v>
      </c>
      <c r="D6" s="7" t="n">
        <v>271959</v>
      </c>
      <c r="E6" s="7" t="n">
        <v>209748</v>
      </c>
    </row>
    <row r="7" spans="1:5">
      <c r="A7" s="4" t="s">
        <v>527</v>
      </c>
    </row>
    <row r="8" spans="1:5">
      <c r="A8" s="3" t="s">
        <v>56</v>
      </c>
    </row>
    <row r="9" spans="1:5">
      <c r="A9" s="4" t="s">
        <v>60</v>
      </c>
      <c r="B9" s="5" t="n">
        <v>104422</v>
      </c>
      <c r="C9" s="5" t="n">
        <v>64506</v>
      </c>
      <c r="D9" s="5" t="n">
        <v>174256</v>
      </c>
      <c r="E9" s="5" t="n">
        <v>111355</v>
      </c>
    </row>
    <row r="10" spans="1:5">
      <c r="A10" s="4" t="s">
        <v>528</v>
      </c>
    </row>
    <row r="11" spans="1:5">
      <c r="A11" s="3" t="s">
        <v>56</v>
      </c>
    </row>
    <row r="12" spans="1:5">
      <c r="A12" s="4" t="s">
        <v>60</v>
      </c>
      <c r="B12" s="5" t="n">
        <v>16458</v>
      </c>
      <c r="C12" s="5" t="n">
        <v>14355</v>
      </c>
      <c r="D12" s="5" t="n">
        <v>26653</v>
      </c>
      <c r="E12" s="5" t="n">
        <v>28849</v>
      </c>
    </row>
    <row r="13" spans="1:5">
      <c r="A13" s="4" t="s">
        <v>529</v>
      </c>
    </row>
    <row r="14" spans="1:5">
      <c r="A14" s="3" t="s">
        <v>56</v>
      </c>
    </row>
    <row r="15" spans="1:5">
      <c r="A15" s="4" t="s">
        <v>60</v>
      </c>
      <c r="B15" s="5" t="n">
        <v>9315</v>
      </c>
      <c r="C15" s="5" t="n">
        <v>9574</v>
      </c>
      <c r="D15" s="5" t="n">
        <v>18652</v>
      </c>
      <c r="E15" s="5" t="n">
        <v>17964</v>
      </c>
    </row>
    <row r="16" spans="1:5">
      <c r="A16" s="4" t="s">
        <v>530</v>
      </c>
    </row>
    <row r="17" spans="1:5">
      <c r="A17" s="3" t="s">
        <v>56</v>
      </c>
    </row>
    <row r="18" spans="1:5">
      <c r="A18" s="4" t="s">
        <v>60</v>
      </c>
      <c r="B18" s="5" t="n">
        <v>10554</v>
      </c>
      <c r="C18" s="5" t="n">
        <v>8809</v>
      </c>
      <c r="D18" s="5" t="n">
        <v>17178</v>
      </c>
      <c r="E18" s="5" t="n">
        <v>17750</v>
      </c>
    </row>
    <row r="19" spans="1:5">
      <c r="A19" s="4" t="s">
        <v>531</v>
      </c>
    </row>
    <row r="20" spans="1:5">
      <c r="A20" s="3" t="s">
        <v>56</v>
      </c>
    </row>
    <row r="21" spans="1:5">
      <c r="A21" s="4" t="s">
        <v>60</v>
      </c>
      <c r="B21" s="5" t="n">
        <v>3418</v>
      </c>
      <c r="C21" s="5" t="n">
        <v>3872</v>
      </c>
      <c r="D21" s="5" t="n">
        <v>8160</v>
      </c>
      <c r="E21" s="5" t="n">
        <v>9096</v>
      </c>
    </row>
    <row r="22" spans="1:5">
      <c r="A22" s="4" t="s">
        <v>532</v>
      </c>
    </row>
    <row r="23" spans="1:5">
      <c r="A23" s="3" t="s">
        <v>56</v>
      </c>
    </row>
    <row r="24" spans="1:5">
      <c r="A24" s="4" t="s">
        <v>60</v>
      </c>
      <c r="B24" s="5" t="n">
        <v>124298</v>
      </c>
      <c r="C24" s="5" t="n">
        <v>82733</v>
      </c>
      <c r="D24" s="5" t="n">
        <v>209069</v>
      </c>
      <c r="E24" s="5" t="n">
        <v>149300</v>
      </c>
    </row>
    <row r="25" spans="1:5">
      <c r="A25" s="4" t="s">
        <v>533</v>
      </c>
    </row>
    <row r="26" spans="1:5">
      <c r="A26" s="3" t="s">
        <v>56</v>
      </c>
    </row>
    <row r="27" spans="1:5">
      <c r="A27" s="4" t="s">
        <v>60</v>
      </c>
      <c r="B27" s="5" t="n">
        <v>19869</v>
      </c>
      <c r="C27" s="5" t="n">
        <v>18383</v>
      </c>
      <c r="D27" s="5" t="n">
        <v>35830</v>
      </c>
      <c r="E27" s="5" t="n">
        <v>35714</v>
      </c>
    </row>
    <row r="28" spans="1:5">
      <c r="A28" s="4" t="s">
        <v>534</v>
      </c>
    </row>
    <row r="29" spans="1:5">
      <c r="A29" s="3" t="s">
        <v>56</v>
      </c>
    </row>
    <row r="30" spans="1:5">
      <c r="A30" s="4" t="s">
        <v>60</v>
      </c>
      <c r="B30" s="7" t="n">
        <v>19621</v>
      </c>
      <c r="C30" s="7" t="n">
        <v>14505</v>
      </c>
      <c r="D30" s="7" t="n">
        <v>27060</v>
      </c>
      <c r="E30" s="7" t="n">
        <v>247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54</v>
      </c>
      <c r="D1" s="2" t="s">
        <v>1</v>
      </c>
    </row>
    <row r="2" spans="1:5">
      <c r="B2" s="2" t="s">
        <v>2</v>
      </c>
      <c r="C2" s="2" t="s">
        <v>55</v>
      </c>
      <c r="D2" s="2" t="s">
        <v>2</v>
      </c>
      <c r="E2" s="2" t="s">
        <v>55</v>
      </c>
    </row>
    <row r="3" spans="1:5">
      <c r="A3" s="3" t="s">
        <v>81</v>
      </c>
    </row>
    <row r="4" spans="1:5">
      <c r="A4" s="4" t="s">
        <v>89</v>
      </c>
      <c r="B4" s="7" t="n">
        <v>122</v>
      </c>
      <c r="C4" s="7" t="n">
        <v>134</v>
      </c>
      <c r="D4" s="7" t="n">
        <v>167</v>
      </c>
      <c r="E4" s="7" t="n">
        <v>-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5</v>
      </c>
      <c r="B1" s="2" t="s">
        <v>2</v>
      </c>
      <c r="C1" s="2" t="s">
        <v>23</v>
      </c>
    </row>
    <row r="2" spans="1:3">
      <c r="A2" s="3" t="s">
        <v>536</v>
      </c>
    </row>
    <row r="3" spans="1:3">
      <c r="A3" s="4" t="s">
        <v>262</v>
      </c>
      <c r="B3" s="7" t="n">
        <v>470124</v>
      </c>
      <c r="C3" s="7" t="n">
        <v>227542</v>
      </c>
    </row>
    <row r="4" spans="1:3">
      <c r="A4" s="4" t="s">
        <v>532</v>
      </c>
    </row>
    <row r="5" spans="1:3">
      <c r="A5" s="3" t="s">
        <v>536</v>
      </c>
    </row>
    <row r="6" spans="1:3">
      <c r="A6" s="4" t="s">
        <v>262</v>
      </c>
      <c r="B6" s="5" t="n">
        <v>466943</v>
      </c>
      <c r="C6" s="5" t="n">
        <v>224667</v>
      </c>
    </row>
    <row r="7" spans="1:3">
      <c r="A7" s="4" t="s">
        <v>533</v>
      </c>
    </row>
    <row r="8" spans="1:3">
      <c r="A8" s="3" t="s">
        <v>536</v>
      </c>
    </row>
    <row r="9" spans="1:3">
      <c r="A9" s="4" t="s">
        <v>262</v>
      </c>
      <c r="B9" s="5" t="n">
        <v>3121</v>
      </c>
      <c r="C9" s="5" t="n">
        <v>2747</v>
      </c>
    </row>
    <row r="10" spans="1:3">
      <c r="A10" s="4" t="s">
        <v>534</v>
      </c>
    </row>
    <row r="11" spans="1:3">
      <c r="A11" s="3" t="s">
        <v>536</v>
      </c>
    </row>
    <row r="12" spans="1:3">
      <c r="A12" s="4" t="s">
        <v>262</v>
      </c>
      <c r="B12" s="7" t="n">
        <v>60</v>
      </c>
      <c r="C12" s="7" t="n">
        <v>1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55</v>
      </c>
    </row>
    <row r="3" spans="1:3">
      <c r="A3" s="3" t="s">
        <v>91</v>
      </c>
    </row>
    <row r="4" spans="1:3">
      <c r="A4" s="4" t="s">
        <v>82</v>
      </c>
      <c r="B4" s="7" t="n">
        <v>-54469</v>
      </c>
      <c r="C4" s="7" t="n">
        <v>-3884</v>
      </c>
    </row>
    <row r="5" spans="1:3">
      <c r="A5" s="3" t="s">
        <v>92</v>
      </c>
    </row>
    <row r="6" spans="1:3">
      <c r="A6" s="4" t="s">
        <v>93</v>
      </c>
      <c r="B6" s="5" t="n">
        <v>16315</v>
      </c>
      <c r="C6" s="5" t="n">
        <v>6383</v>
      </c>
    </row>
    <row r="7" spans="1:3">
      <c r="A7" s="4" t="s">
        <v>94</v>
      </c>
      <c r="B7" s="5" t="n">
        <v>44655</v>
      </c>
      <c r="C7" s="5" t="n">
        <v>36464</v>
      </c>
    </row>
    <row r="8" spans="1:3">
      <c r="A8" s="4" t="s">
        <v>95</v>
      </c>
      <c r="B8" s="5" t="n">
        <v>24287</v>
      </c>
      <c r="C8" s="5" t="n">
        <v>-5617</v>
      </c>
    </row>
    <row r="9" spans="1:3">
      <c r="A9" s="4" t="s">
        <v>96</v>
      </c>
      <c r="B9" s="5" t="n">
        <v>361</v>
      </c>
      <c r="C9" s="5" t="n">
        <v>868</v>
      </c>
    </row>
    <row r="10" spans="1:3">
      <c r="A10" s="3" t="s">
        <v>97</v>
      </c>
    </row>
    <row r="11" spans="1:3">
      <c r="A11" s="4" t="s">
        <v>27</v>
      </c>
      <c r="B11" s="5" t="n">
        <v>-16345</v>
      </c>
      <c r="C11" s="5" t="n">
        <v>-823</v>
      </c>
    </row>
    <row r="12" spans="1:3">
      <c r="A12" s="4" t="s">
        <v>98</v>
      </c>
      <c r="B12" s="5" t="n">
        <v>-3139</v>
      </c>
      <c r="C12" s="5" t="n">
        <v>-3689</v>
      </c>
    </row>
    <row r="13" spans="1:3">
      <c r="A13" s="4" t="s">
        <v>38</v>
      </c>
      <c r="B13" s="5" t="n">
        <v>4834</v>
      </c>
      <c r="C13" s="5" t="n">
        <v>-1715</v>
      </c>
    </row>
    <row r="14" spans="1:3">
      <c r="A14" s="4" t="s">
        <v>39</v>
      </c>
      <c r="B14" s="5" t="n">
        <v>-17547</v>
      </c>
      <c r="C14" s="5" t="n">
        <v>-15084</v>
      </c>
    </row>
    <row r="15" spans="1:3">
      <c r="A15" s="4" t="s">
        <v>44</v>
      </c>
      <c r="B15" s="5" t="n">
        <v>804</v>
      </c>
      <c r="C15" s="5" t="n">
        <v>-615</v>
      </c>
    </row>
    <row r="16" spans="1:3">
      <c r="A16" s="4" t="s">
        <v>99</v>
      </c>
      <c r="B16" s="5" t="n">
        <v>16690</v>
      </c>
      <c r="C16" s="5" t="n">
        <v>17361</v>
      </c>
    </row>
    <row r="17" spans="1:3">
      <c r="A17" s="4" t="s">
        <v>100</v>
      </c>
      <c r="B17" s="5" t="n">
        <v>16446</v>
      </c>
      <c r="C17" s="5" t="n">
        <v>29649</v>
      </c>
    </row>
    <row r="18" spans="1:3">
      <c r="A18" s="3" t="s">
        <v>101</v>
      </c>
    </row>
    <row r="19" spans="1:3">
      <c r="A19" s="4" t="s">
        <v>102</v>
      </c>
      <c r="B19" s="5" t="n">
        <v>-110820</v>
      </c>
      <c r="C19" s="5" t="n">
        <v>-291611</v>
      </c>
    </row>
    <row r="20" spans="1:3">
      <c r="A20" s="4" t="s">
        <v>103</v>
      </c>
      <c r="B20" s="5" t="n">
        <v>170316</v>
      </c>
      <c r="C20" s="5" t="n">
        <v>298671</v>
      </c>
    </row>
    <row r="21" spans="1:3">
      <c r="A21" s="4" t="s">
        <v>104</v>
      </c>
      <c r="B21" s="5" t="n">
        <v>-4620</v>
      </c>
      <c r="C21" s="5" t="n">
        <v>-2617</v>
      </c>
    </row>
    <row r="22" spans="1:3">
      <c r="A22" s="4" t="s">
        <v>105</v>
      </c>
      <c r="B22" s="5" t="n">
        <v>-769</v>
      </c>
      <c r="C22" s="5" t="n">
        <v>0</v>
      </c>
    </row>
    <row r="23" spans="1:3">
      <c r="A23" s="4" t="s">
        <v>106</v>
      </c>
      <c r="B23" s="5" t="n">
        <v>-130376</v>
      </c>
      <c r="C23" s="5" t="n">
        <v>-33534</v>
      </c>
    </row>
    <row r="24" spans="1:3">
      <c r="A24" s="4" t="s">
        <v>107</v>
      </c>
      <c r="B24" s="5" t="n">
        <v>-76269</v>
      </c>
      <c r="C24" s="5" t="n">
        <v>-29091</v>
      </c>
    </row>
    <row r="25" spans="1:3">
      <c r="A25" s="3" t="s">
        <v>108</v>
      </c>
    </row>
    <row r="26" spans="1:3">
      <c r="A26" s="4" t="s">
        <v>109</v>
      </c>
      <c r="B26" s="5" t="n">
        <v>727</v>
      </c>
      <c r="C26" s="5" t="n">
        <v>2034</v>
      </c>
    </row>
    <row r="27" spans="1:3">
      <c r="A27" s="4" t="s">
        <v>110</v>
      </c>
      <c r="B27" s="5" t="n">
        <v>727</v>
      </c>
      <c r="C27" s="5" t="n">
        <v>2034</v>
      </c>
    </row>
    <row r="28" spans="1:3">
      <c r="A28" s="4" t="s">
        <v>111</v>
      </c>
      <c r="B28" s="5" t="n">
        <v>1207</v>
      </c>
      <c r="C28" s="5" t="n">
        <v>-811</v>
      </c>
    </row>
    <row r="29" spans="1:3">
      <c r="A29" s="4" t="s">
        <v>112</v>
      </c>
      <c r="B29" s="5" t="n">
        <v>-57889</v>
      </c>
      <c r="C29" s="5" t="n">
        <v>1781</v>
      </c>
    </row>
    <row r="30" spans="1:3">
      <c r="A30" s="4" t="s">
        <v>113</v>
      </c>
      <c r="B30" s="5" t="n">
        <v>263176</v>
      </c>
      <c r="C30" s="5" t="n">
        <v>223582</v>
      </c>
    </row>
    <row r="31" spans="1:3">
      <c r="A31" s="4" t="s">
        <v>114</v>
      </c>
      <c r="B31" s="5" t="n">
        <v>205287</v>
      </c>
      <c r="C31" s="5" t="n">
        <v>225363</v>
      </c>
    </row>
    <row r="32" spans="1:3">
      <c r="A32" s="3" t="s">
        <v>115</v>
      </c>
    </row>
    <row r="33" spans="1:3">
      <c r="A33" s="4" t="s">
        <v>116</v>
      </c>
      <c r="B33" s="5" t="n">
        <v>1677</v>
      </c>
      <c r="C33" s="5" t="n">
        <v>2256</v>
      </c>
    </row>
    <row r="34" spans="1:3">
      <c r="A34" s="3" t="s">
        <v>117</v>
      </c>
    </row>
    <row r="35" spans="1:3">
      <c r="A35" s="4" t="s">
        <v>118</v>
      </c>
      <c r="B35" s="7" t="n">
        <v>1497</v>
      </c>
      <c r="C35" s="7" t="n">
        <v>5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21:08:15Z</dcterms:created>
  <dcterms:modified xmlns:dcterms="http://purl.org/dc/terms/" xmlns:xsi="http://www.w3.org/2001/XMLSchema-instance" xsi:type="dcterms:W3CDTF">2018-03-06T21:08:15Z</dcterms:modified>
</cp:coreProperties>
</file>